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 of Cash " sheetId="6" r:id="rId6"/>
    <s:sheet name="Nature of Operations and Signif" sheetId="7" r:id="rId7"/>
    <s:sheet name="Going Concern and Liquidity" sheetId="8" r:id="rId8"/>
    <s:sheet name="Assets" sheetId="9" r:id="rId9"/>
    <s:sheet name="Accounts Payable and Accrued Ex" sheetId="10" r:id="rId10"/>
    <s:sheet name="Commitments" sheetId="11" r:id="rId11"/>
    <s:sheet name="Litigation and Accrued Settleme" sheetId="12" r:id="rId12"/>
    <s:sheet name="Stockholders' Equity" sheetId="13" r:id="rId13"/>
    <s:sheet name="Income Taxes" sheetId="14" r:id="rId14"/>
    <s:sheet name="Subsequent Events" sheetId="15" r:id="rId15"/>
    <s:sheet name="Nature of Operations and Sign16" sheetId="16" r:id="rId16"/>
    <s:sheet name="Stockholders' Equity (Tables)" sheetId="17" r:id="rId17"/>
    <s:sheet name="Nature of Operations and Sign18" sheetId="18" r:id="rId18"/>
    <s:sheet name="Going Concern and Liquidity - A" sheetId="19" r:id="rId19"/>
    <s:sheet name="Assets - Additional Information" sheetId="20" r:id="rId20"/>
    <s:sheet name="Accounts Payable and Accrued 21" sheetId="21" r:id="rId21"/>
    <s:sheet name="Commitments - Additional Inform" sheetId="22" r:id="rId22"/>
    <s:sheet name="Litigation and Accrued Settle23" sheetId="23" r:id="rId23"/>
    <s:sheet name="Stockholders' Equity - Addition" sheetId="24" r:id="rId24"/>
    <s:sheet name="Stockholders' Equity - Summary " sheetId="25" r:id="rId25"/>
    <s:sheet name="Income Taxes - Additional Infor" sheetId="26" r:id="rId26"/>
  </s:sheets>
  <s:definedNames/>
  <s:calcPr calcId="124519" calcMode="auto" fullCalcOnLoad="1"/>
</s:workbook>
</file>

<file path=xl/sharedStrings.xml><?xml version="1.0" encoding="utf-8"?>
<sst xmlns="http://schemas.openxmlformats.org/spreadsheetml/2006/main" uniqueCount="339">
  <si>
    <t>Document and Entity Information - shares</t>
  </si>
  <si>
    <t>6 Months Ended</t>
  </si>
  <si>
    <t>Jun. 30, 2015</t>
  </si>
  <si>
    <t>Aug. 1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PMD</t>
  </si>
  <si>
    <t>Entity Registrant Name</t>
  </si>
  <si>
    <t>CANNAPHARMARX, INC.</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 and cash equivalents</t>
  </si>
  <si>
    <t>Prepaid expenses</t>
  </si>
  <si>
    <t>Total current assets</t>
  </si>
  <si>
    <t>Fixed Assets:</t>
  </si>
  <si>
    <t>Furniture and fixtures, net of $9,348 in accumulated depreciation</t>
  </si>
  <si>
    <t>Deposit on specialty pharmacy acquisition</t>
  </si>
  <si>
    <t>Total Assets</t>
  </si>
  <si>
    <t>Current Liabilities:</t>
  </si>
  <si>
    <t>Accounts payable and accrued expenses</t>
  </si>
  <si>
    <t>Accrued legal settlement payable in cash - current portion</t>
  </si>
  <si>
    <t>Accrued legal settlement payable in stock</t>
  </si>
  <si>
    <t>Total current liabilities</t>
  </si>
  <si>
    <t>Accrued legal settlement payable in cash - noncurrent portion</t>
  </si>
  <si>
    <t>Total Liabilities</t>
  </si>
  <si>
    <t>Stockholders' Equity</t>
  </si>
  <si>
    <t>Preferred stock, $0.0001 par value; 10,000,000 shares authorized; no shares issued and outstanding</t>
  </si>
  <si>
    <t>Common stock, $0.0001 par value; 100,000,000 shares authorized; 17,959,621 and 17,374,407 issued and outstanding, respectively</t>
  </si>
  <si>
    <t>Additional paid in capital</t>
  </si>
  <si>
    <t>Retained deficit</t>
  </si>
  <si>
    <t>Total Stockholders' Equity (Deficit)</t>
  </si>
  <si>
    <t>Total Liabilities and Stockholders' Equity</t>
  </si>
  <si>
    <t>Consolidated Balance Sheets (Parenthetical) - USD ($)</t>
  </si>
  <si>
    <t>Statement of Financial Position [Abstract]</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Jun. 30, 2014</t>
  </si>
  <si>
    <t>Revenue</t>
  </si>
  <si>
    <t>Operating Expenses:</t>
  </si>
  <si>
    <t>Research and development</t>
  </si>
  <si>
    <t>General and administrative</t>
  </si>
  <si>
    <t>Stock-based compensation:</t>
  </si>
  <si>
    <t>Stock-based compensation</t>
  </si>
  <si>
    <t>Total operating expenses</t>
  </si>
  <si>
    <t>Income (loss) from operations</t>
  </si>
  <si>
    <t>Other income (expense)</t>
  </si>
  <si>
    <t>Interest income (expense) net</t>
  </si>
  <si>
    <t>Other income (expense) net</t>
  </si>
  <si>
    <t>Income (loss) before provision for income taxes</t>
  </si>
  <si>
    <t>Net loss</t>
  </si>
  <si>
    <t>Net loss per share (Basic and fully diluted)</t>
  </si>
  <si>
    <t>Weighted average number of common shares outstanding</t>
  </si>
  <si>
    <t>Research and Development [Member]</t>
  </si>
  <si>
    <t>General and Administrative [Member]</t>
  </si>
  <si>
    <t>Consolidated Statements of Stockholders' Equity (Deficit) - USD ($)</t>
  </si>
  <si>
    <t>Total</t>
  </si>
  <si>
    <t>Common Stock [Member]</t>
  </si>
  <si>
    <t>Additional Paid in Capital [Member]</t>
  </si>
  <si>
    <t>Retained Deficit [Member]</t>
  </si>
  <si>
    <t>Beginning Balance at Dec. 31, 2012</t>
  </si>
  <si>
    <t>Beginning Balance, shares at Dec. 31, 2012</t>
  </si>
  <si>
    <t>Ending Balance at Dec. 31, 2013</t>
  </si>
  <si>
    <t>Ending Balance, shares at Dec. 31, 2013</t>
  </si>
  <si>
    <t>Shares purchased in acquisition by Canna Colorado</t>
  </si>
  <si>
    <t>Shares purchased in acquisition by Canna Colorado, shares</t>
  </si>
  <si>
    <t>Debt relief in sale</t>
  </si>
  <si>
    <t>Common stock sold</t>
  </si>
  <si>
    <t>Common stock sold, shares</t>
  </si>
  <si>
    <t>Ending Balance at Dec. 31, 2014</t>
  </si>
  <si>
    <t>Ending Balance, shares at Dec. 31, 2014</t>
  </si>
  <si>
    <t>Shares issued in acquisition of Canna Colorado</t>
  </si>
  <si>
    <t>Shares issued in acquisition of Canna Colorado, shares</t>
  </si>
  <si>
    <t>Cancellation of shares owned by Canna Colorado</t>
  </si>
  <si>
    <t>Cancellation of shares owned by Canna Colorado, shares</t>
  </si>
  <si>
    <t>Shares issued in litigation settlement</t>
  </si>
  <si>
    <t>Shares issued in litigation settlement, shares</t>
  </si>
  <si>
    <t>Stock-based compensation, shares</t>
  </si>
  <si>
    <t>Ending Balance at Jun. 30, 2015</t>
  </si>
  <si>
    <t>Ending Balance, shares at Jun. 30, 2015</t>
  </si>
  <si>
    <t>Consolidated Statement of Cash Flows - USD ($)</t>
  </si>
  <si>
    <t>Cash Flows From Operating Activities:</t>
  </si>
  <si>
    <t>Net income (loss)</t>
  </si>
  <si>
    <t>Adjustments to reconcile net income to net cash provided by (used for) operating activities:</t>
  </si>
  <si>
    <t>Depreciation expense</t>
  </si>
  <si>
    <t>Stock-based compensation expense</t>
  </si>
  <si>
    <t>Compensatory loan increases/(decreases)</t>
  </si>
  <si>
    <t>Non-cash write off of debt</t>
  </si>
  <si>
    <t>Write off of deposit paid towards specialty pharmacy acquisition</t>
  </si>
  <si>
    <t>Changes in operating assets &amp; liabilities:</t>
  </si>
  <si>
    <t>(Increase)/decrease in prepaid expenses</t>
  </si>
  <si>
    <t>Increase/(decrease) in accounts payable and accrued expenses</t>
  </si>
  <si>
    <t>Increase/(decrease) in accrued interest payable - related party</t>
  </si>
  <si>
    <t>Net cash provided by (used for) operating activities</t>
  </si>
  <si>
    <t>Cash Flows From Investing Activities:</t>
  </si>
  <si>
    <t>Purchase of fixed assets</t>
  </si>
  <si>
    <t>Net cash provided by (used for) investing activities</t>
  </si>
  <si>
    <t>Cash Flows From Financing Activities:</t>
  </si>
  <si>
    <t>Payments of related party loans</t>
  </si>
  <si>
    <t>Cash acquired in acquisition of Canna Colorado</t>
  </si>
  <si>
    <t>Proceeds from sales of common stock</t>
  </si>
  <si>
    <t>Net cash provided by (used for) financing activities</t>
  </si>
  <si>
    <t>Net Increase (Decrease) In Cash</t>
  </si>
  <si>
    <t>Cash At The Beginning Of The Period</t>
  </si>
  <si>
    <t>Cash At The End Of The Period</t>
  </si>
  <si>
    <t>Schedule of Non-Cash Investing and Financing Activities</t>
  </si>
  <si>
    <t>Value of stock issued in litigation settlement</t>
  </si>
  <si>
    <t>Forgiveness of related party loans</t>
  </si>
  <si>
    <t>Supplemental Disclosure</t>
  </si>
  <si>
    <t>Cash paid for interest</t>
  </si>
  <si>
    <t>Cash paid for income taxes</t>
  </si>
  <si>
    <t>Nature of Operations and Significant Accounting Policies</t>
  </si>
  <si>
    <t>Accounting Policies [Abstract]</t>
  </si>
  <si>
    <t>NATURE OF OPERATIONS AND
SIGNIFICANT ACCOUNTING POLICIES
NATURE OF OPERATIONS
BUSINESS
CannaPharmaRx, Inc. (together with its consolidated subsidiaries,
the “ Company
HISTORY
The Company was originally incorporated as Golden Dragon Holding
Co. in the State of Delaware in December 2010 as a wholly-owned
subsidiary of Concord Ventures, Inc. On May 9, 2014, the
Company entered into a Share Purchase Agreement (the
“ Share Purchase Agreement Canna Colorado
On May 15, 2014, the Company entered into an Agreement and
Plan of Merger (the “ Plan of Merger Merger Agreement Acquisition
Sub Merger
On June 29, 2015, the Company closed the Merger Agreement,
with 100% of the Canna Colorado shareholders exchanging, at a 1:1
exchange ratio, a total of 9,750,000 Canna Colorado shares in
return for a total of 9,750,000 shares of the Company’s
common stock. As such, prior to the closing of the Merger, and as a
condition to the closing of the Merger, the Company issued
9,750,000 restricted shares of the Company’s common stock to
the Canna Colorado shareholders. Additionally, pursuant to the
Merger, all of the shares of the Company previously owned by Canna
Colorado were cancelled. Canna Colorado is now the wholly-owned
subsidiary of the Company.
BASIS OF PRESENTATION
The accompanying unaudited interim consolidated financial
statements include the accounts of the Company and its wholly-owned
subsidiary Canna Colorado and have been prepared in accordance with
the Financial Accounting Standards Board
(“ FASB Codification GAAP
Operating results for the three and six month period ended
June 30, 2015 are not necessarily indicative of the results
that may be expected for the year ended December 31, 2015. For
more complete financial information, these unaudited consolidated
financial statements should be read in conjunction with the audited
financial statements for the year ended December 31, 2014
included in our Form 10-K filed with the SEC.
USE OF ESTIMATES
The preparation of our financial statements in conformity with
generally accepted accounting principles requires management to
make estimates and assumptions that affect the amounts reported in
these consolidated financial statements and accompanying notes.
Actual results could differ from those estimates. Due to
uncertainties inherent in the estimation process, it is possible
that these estimates could be materially revised within the next
year.
CASH AND CASH EQUIVALENTS
Cash and cash equivalents consist of cash and highly liquid debt
instruments with original maturities of less than three months.
PROPERTY AND EQUIPMENT
The Company has acquired $102,800 in property and equipment, of
which $100,721 was purchased during the year ended
December 31, 2014, and another $2,078 purchased in the first
quarter of 2015. Of this amount, $50,000 represents the capitalized
cost of our proprietary RECRUIT Registry TM
In addition to the investment in our patient registry, another
$52,800 has been invested in office and computer equipment,
primarily incurred since the establishment of the Company’s
new headquarters in Carneys Point, New Jersey on November 1,
2014. Accumulated depreciation to date totaled $9,348 against these
fixed assets. Depreciation expenses totaled $3,192 and $-0- in the
quarters ended June 30, 2015 and June 30, 2014,
respectively, and were $6,327 and $-0- respectively in the six
month periods ended June 30, 2015 and 2014. Depreciation
expenses have been calculated using the straight line method over
the estimated useful lives of the respective assets, ranging from
three to seven years.
DEFERRED COSTS AND OTHER OFFERING COSTS
Costs with respect to raising capital in the two private placements
of the Company’s common stock were expensed by the Company
both in 2014 and 2015. These costs were applied as internal
operational expenses. The Company had no deferred costs or other
stock offering costs as of either June 30, 2015 or
December 31, 2014.
Future costs associated with raising capital, be it debt or equity,
may more likely be incurred as a direct variable cost with third
parties. Our intent is to initially defer these costs and
ultimately offset them against the proceeds from these capital or
financial transactions if successful, or expensed if the proposed
financial transaction proves unsuccessful.
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ill be compared to the asset’s carrying amount to
determine if a write-down to market value or discounted cash flow
value will be required. The Company had no intangible assets at
June 30, 2015 or December 31, 2014.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As of June 30, 2015 and
December 31, 2014, the Company does not have any assets or
liabilities which are considered Level 2 or 3 in the hierarchy.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periods
ended June 30, 2015, nor December 31, 2014.
FINANCIAL INSTRUMENTS
The estimated fair value for financial instruments was determined
at discrete points in time based on relevant market information.
These estimates involved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ADVERTISING COSTS
Advertising and promotional costs are expensed as incurred.
Advertising and promotional expenses totaled $24,440 and $25,597 in
the three month and six month periods ended June 30, 2015
respectively, compared to $11,228 for both the three and six month
periods ended June 30, 2014.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 Our comprehensive loss was
identical to our net loss for the three- and six-month periods
ended June 30, 2015 and 2014.
INCOME (LOSS) PER SHARE
Income (loss) per share is presented in accordance with Accounting
Standards Update (“ ASU Earning per
Share EPS
Stock options outstanding at June 30, 2015 to purchase
4,425,000 shares of common stock are excluded from the calculations
of diluted net loss per share since their effect is
antidilutive.
STOCK-BASED COMPENSATION
The Company has adopted ASC Topic 718, Accounting for
Stock-Based Compensation
On November 1, 2014, the Company granted options to purchase
shares of the Company’s common stock to each of its employees
for a total of 4,800,000 options granted. Including the
November 1, 2014 grant and all subsequent option grants, the
Company has granted a total of 5,625,000 options at exercise prices
ranging from $1.00 to $3.10. As a result of forfeitures, 4,425,000
options remain outstanding as of June 30, 2015.
During the quarter ended June 30, 2015, the Company issued
100,000 shares of the Company’s common stock to a financial
services firm as consideration for advisory and capital raising
services. These shares were valued at an aggregate of $350,000
based on the trading average of the Company’s stock over the
ten days preceding issuance of those shares and such amount was
expensed to stock-based compensation costs during the period.
Stock-based compensation expenses totaled $3,135,968 and $-0- for
the three months ended June 30, 2015 and June 30, 2014,
respectively. On a year to date basis, stock-based compensation
expenses totaled $4,075,536 and $-0- for the six months ended
June 30, 2015 and June 30, 2014, respectively.
BUSINESS SEGMENTS
Our activities during the six months ended June 30 , 2015
comprised a single segment.
RECENTLY ISSUED ACCOUNTING PRONOUNCEMENTS
On June 10, 2014, the FASB issued update ASU 2014-10,
Development Stage Entities
The Company has reviewed all other recently issued, but not yet
effective, accounting pronouncements and do not believe the future
adoption of any such pronouncements may be expected to cause a
material impact on our financial condition or the results of our
operations.</t>
  </si>
  <si>
    <t>Going Concern and Liquidity</t>
  </si>
  <si>
    <t>NOTE 2. GOING CONCERN AND LIQUIDITY
The Company had cash on hand of $938,397 as of June 30, 2015,
but no revenue-producing business or other sources of income.
Additionally, as of June 30, 2015 the Company had outstanding
liabilities totaling $687,272 and stockholders’ equity of
$405,994. The Company had a working capital surplus of $367,542 at
June 30, 2015.
In our financial statements for the fiscal years ended
December 31, 2014 and 2013, the Reports of the Independent
Registered Public Accounting Firm include an explanatory paragraph
that describes substantial doubt about our ability to continue as a
going concern. These financial statements have been prepared on a
going concern basis, which contemplates the realization of assets
and the settlement of liabilities and commitments in the normal
course of business. Based on our current financial projections, we
believe we have sufficient existing cash resources to fund current
operations into October 2015. However, current revenue growth
expectations are not sufficient to sustain operations.
It is our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us to successfully implement these
plans would have a material adverse effect on our business,
including the possible inability to continue operations.</t>
  </si>
  <si>
    <t>Assets</t>
  </si>
  <si>
    <t>NOTE 3. ASSETS
As of June 30, 2015, the Company had $999,814 in current
assets, primarily comprised of: $938,397 in cash on deposit in a
bank and $61,417 in prepaid expenses, and $93,452 in furniture and
fixtures, net of $9,348 in accumulated depreciation.</t>
  </si>
  <si>
    <t>Accounts Payable and Accrued Expenses</t>
  </si>
  <si>
    <t>Payables and Accruals [Abstract]</t>
  </si>
  <si>
    <t>NOTE 4. ACCOUNTS PAYABLE AND ACCRUED
EXPENSES
As of June 30, 2015, the balance of accounts payable and
accrued expenses was $402,272, which is primarily comprised of
trade payables and accrued salaries and wages and legal fees.
Additionally, the current portion of accrued legal settlements
payable in cash over the next 12 months total $230,000 as of
June 30, 2015, as discussed in Note 6 “Litigation and
Accrued Settlement Liabilities”.</t>
  </si>
  <si>
    <t>Commitments</t>
  </si>
  <si>
    <t>Commitments and Contingencies Disclosure [Abstract]</t>
  </si>
  <si>
    <t>NOTE 5. COMMITMENTS
OPERATING LEASE
The Company has a non-cancellable operating lease for its
headquarters located in Carneys Point, New Jersey. The term of this
lease extends until October 31, 2015. The remaining lease
commitment totals $14,788 as of June 30, 2015.</t>
  </si>
  <si>
    <t>Litigation and Accrued Settlement Liabilities</t>
  </si>
  <si>
    <t>NOTE 6. LITIGATION AND ACCRUED SETTLEMENT
LIABILITIES
On October 30, 2014, Gary M. Cohen
(“ Cohen
On November 11, 2014, the Company, under its former name
Golden Dragon Holding Co., sued Cohen in U.S. District Court in New
Jersey for libel and tortious interference.
On March 30, 2015, the Company executed a Confidential
Settlement and Release of Claims Agreement dated March 30,
2015 by and between the Company, Canna Colorado, Cohen and the
other individuals named above (the “ Settlement
Agreement
As part of the Settlement Agreement, the Company agreed to purchase
all of Mr. Cohen’s 2,250,000 shares of Canna Colorado
for a purchase price of $350,000, with $85,000 payable up front and
the remainder payable in equal installments of $15,000 per month
over the next 17 months, and a payment of $10,000 in the eighteenth
month. In addition, on May 4, 2015, the Company issued 600,000
unregistered restricted shares of its common stock to
Mr. Cohen as part of the Settlement Agreement. The Company
valued those shares at $1,597,500 based on the trading average of
the Company’s stock over the ten days preceding entry into
the Settlement Agreement and recorded an expense in such amount
during the period ended December 31, 2014. Pursuant to the
Settlement Agreement, $115,000 has been paid to Mr. Cohen in
cash through June 30, 2015 in accordance with the settlement
payment terms, leaving a remaining liability of $235,000 as of
June 30, 2015 to be paid in cash in the future.
In addition, the Company and Cohen have resolved their differences
in the Company’s lawsuit filed against Cohen on
November 11, 2014 in New Jersey. The Company has dismissed its
claims against Cohen of libel and tortious interference.</t>
  </si>
  <si>
    <t>Equity [Abstract]</t>
  </si>
  <si>
    <t>NOTE 7. STOCKHOLDERS’
EQUITY
PREFERRED STOCK
The Company is authorized, without further action by the
stockholders, to issue up to 10,000,000 shares of one or more
series of preferred stock, at a par value of $0.0001, all of which
is nonvoting. The Board of Directors may, without stockholder
approval, determine the dividend rates, redemption prices,
preferences on liquidation or dissolution, conversion rights,
voting rights and any other preferences. No shares of preferred
stock were issued or outstanding as of June 30, 2015.
COMMON STOCK
The Company is authorized to issue 100,000,000 shares of common
stock, par value $0.0001 per share. As of June 30, 2015,
17,959,621 shares of common stock were issued and outstanding
RECENT ISSUANCES OF COMMON STOCK
In March 2015, the Company began offering in a private placement of
shares of its unregistered restricted common stock to accredited
investors at $1.50 per share (the “ Private
Placement
On June 25, 2015, the Company issued 100,000 shares of the
Company’s common stock to Benjamin &amp; Jerold
Brokerage I, LLC (“ B&amp;J
WARRANTS
On January 20, 2015, the Company issued a 3-year warrant (the
“ First Warrant VCR
On February 23, 2015, the Company issued another 3-year
warrant (the “ Second Warrant VCR Warrants
STOCK OPTIONS
To date, the following stock options were issued and outstanding to
employees and members of the Board of Directors, which were not
issued pursuant to a formal equity compensation plan:
For the Three Months Ended For the Six Months Ended
Shares Option Weighted Shares Option Weighted
Outstanding Options at Beginning of Period 4,275,000 $ 1.32 $ 1.32 3,600,000 $ 1.00 $ 1.00
Options Granted 150,000 $ 2.85 $ 2.85 825,000 $ 2.98 $ 2.98
Options Forfeited
—
—
—
—
—
—
Options Outstanding at End of Period 4,425,000 $ 1.37 $ 1.37 4,425,000 $ 1.37 $ 1.37
Options Exercisable at End of Period 750,000 $ 1.00 $ 1.00 750,000 $ 1.00 $ 1.00
Effective November 1, 2014, the Company issued options to
purchase 4,800,000 shares at an exercise price of $1.00 per share.
In February 2015, the Company issued additional options to purchase
675,000 shares to newly hired employees and to two new independent
members of the board of directors at an average weighted exercise
price of $3.00 per share. In April 2015, the Company issued
additional options to purchase 150,000 shares to three new members
of the Board of Directors at an average weighted exercise price of
$2.85 per share. The Board of Directors subsequently ratified the
issuance of the November 2014, February 2015 and April 2015
options on July 1, 2015. The exercise prices were determined
based on the closing stock price quoted on the day prior to their
issuance. The options vest over a three year period from the date
of issuance, one-third at each anniversary date.
Effective June 26, 2015, Mr. Gary Herick, our former
Chief Financial Officer, entered into a consulting agreement with
the Company. That consulting agreement provided for the full and
immediate vesting of any unvested stock options held by
Mr. Herick as of the date of the agreement, which totaled
options to purchase 750,000 shares of common stock at an exercise
price of $1.00. The Company recorded an option acceleration
modification charge of $1,718,946 in the three months ended
June 30, 2015.
As a result of the 2014 and 2015 stock option activity to date, the
Company has recorded aggregate stock-based compensation charges of
$3,725,536 in the six month period ended June 30, 2015.
Stock-based compensation charges remaining to be amortized total
$8,199,207 at June 30, 2015. These remaining stock-based
compensation charges will be amortized to expense over the
remaining vesting period through April 2018 in accordance with
their vesting schedules.</t>
  </si>
  <si>
    <t>Income Taxes</t>
  </si>
  <si>
    <t>Income Tax Disclosure [Abstract]</t>
  </si>
  <si>
    <t>NOTE 8. INCOME TAXES
The Company has had losses since its inception and therefore has
not been subject to federal or state income taxes. As of
June 30, 2015, the Company has approximately $3,180,000 and
$3,139,500 of federal and state net operating loss carryforwards,
respectively. The federal net operating loss carryforwards begin to
expire in 2030 and the state net operating loss carryforwards begin
to expire in 2034.</t>
  </si>
  <si>
    <t>Subsequent Events</t>
  </si>
  <si>
    <t>Subsequent Events [Abstract]</t>
  </si>
  <si>
    <t>NOTE 9. SUBSEQUENT EVENTS
Management of the Company has evaluated subsequent events through
the date of this filing and note there have been no events that
would require disclosure in this report.</t>
  </si>
  <si>
    <t>Nature of Operations and Significant Accounting Policies (Policies)</t>
  </si>
  <si>
    <t>NATURE OF OPERATIONS</t>
  </si>
  <si>
    <t>NATURE OF OPERATIONS
BUSINESS
CannaPharmaRx, Inc. (together with its consolidated subsidiaries,
the “ Company
HISTORY
The Company was originally incorporated as Golden Dragon Holding
Co. in the State of Delaware in December 2010 as a wholly-owned
subsidiary of Concord Ventures, Inc. On May 9, 2014, the
Company entered into a Share Purchase Agreement (the
“ Share Purchase Agreement Canna Colorado
On May 15, 2014, the Company entered into an Agreement and
Plan of Merger (the “ Plan of Merger Merger Agreement Acquisition
Sub Merger
On June 29, 2015, the Company closed the Merger Agreement,
with 100% of the Canna Colorado shareholders exchanging, at a 1:1
exchange ratio, a total of 9,750,000 Canna Colorado shares in
return for a total of 9,750,000 shares of the Company’s
common stock. As such, prior to the closing of the Merger, and as a
condition to the closing of the Merger, the Company issued
9,750,000 restricted shares of the Company’s common stock to
the Canna Colorado shareholders. Additionally, pursuant to the
Merger, all of the shares of the Company previously owned by Canna
Colorado were cancelled. Canna Colorado is now the wholly-owned
subsidiary of the Company.</t>
  </si>
  <si>
    <t>BASIS OF PRESENTATION</t>
  </si>
  <si>
    <t>BASIS OF PRESENTATION
The accompanying unaudited interim consolidated financial
statements include the accounts of the Company and its wholly-owned
subsidiary Canna Colorado and have been prepared in accordance with
the Financial Accounting Standards Board
(“ FASB Codification GAAP
Operating results for the three and six month period ended
June 30, 2015 are not necessarily indicative of the results
that may be expected for the year ended December 31, 2015. For
more complete financial information, these unaudited consolidated
financial statements should be read in conjunction with the audited
financial statements for the year ended December 31, 2014
included in our Form 10-K filed with the SEC.</t>
  </si>
  <si>
    <t>USE OF ESTIMATES</t>
  </si>
  <si>
    <t>USE OF ESTIMATES
The preparation of our financial statements in conformity with
generally accepted accounting principles requires management to
make estimates and assumptions that affect the amounts reported in
these consolidated financial statements and accompanying notes.
Actual results could differ from those estimates. Due to
uncertainties inherent in the estimation process, it is possible
that these estimates could be materially revised within the next
year.</t>
  </si>
  <si>
    <t>CASH AND CASH EQUIVALENTS</t>
  </si>
  <si>
    <t>CASH AND CASH EQUIVALENTS
Cash and cash equivalents consist of cash and highly liquid debt
instruments with original maturities of less than three months.</t>
  </si>
  <si>
    <t>PROPERTY AND EQUIPMENT</t>
  </si>
  <si>
    <t>PROPERTY AND EQUIPMENT
The Company has acquired $102,800 in property and equipment, of
which $100,721 was purchased during the year ended
December 31, 2014, and another $2,078 purchased in the first
quarter of 2015. Of this amount, $50,000 represents the capitalized
cost of our proprietary RECRUIT Registry TM
In addition to the investment in our patient registry, another
$52,800 has been invested in office and computer equipment,
primarily incurred since the establishment of the Company’s
new headquarters in Carneys Point, New Jersey on November 1,
2014. Accumulated depreciation to date totaled $9,348 against these
fixed assets. Depreciation expenses totaled $3,192 and $-0- in the
quarters ended June 30, 2015 and June 30, 2014,
respectively, and were $6,327 and $-0- respectively in the six
month periods ended June 30, 2015 and 2014. Depreciation
expenses have been calculated using the straight line method over
the estimated useful lives of the respective assets, ranging from
three to seven years.</t>
  </si>
  <si>
    <t>DEFERRED COSTS AND OTHER OFFERING COSTS</t>
  </si>
  <si>
    <t>DEFERRED COSTS AND OTHER OFFERING COSTS
Costs with respect to raising capital in the two private placements
of the Company’s common stock were expensed by the Company
both in 2014 and 2015. These costs were applied as internal
operational expenses. The Company had no deferred costs or other
stock offering costs as of either June 30, 2015 or
December 31, 2014.
Future costs associated with raising capital, be it debt or equity,
may more likely be incurred as a direct variable cost with third
parties. Our intent is to initially defer these costs and
ultimately offset them against the proceeds from these capital or
financial transactions if successful, or expensed if the proposed
financial transaction proves unsuccessful.</t>
  </si>
  <si>
    <t>IMPAIRMENT OF LONG-LIVED AND INTANGIBLE ASSETS</t>
  </si>
  <si>
    <t>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ill be compared to the asset’s carrying amount to
determine if a write-down to market value or discounted cash flow
value will be required. The Company had no intangible assets at
June 30, 2015 or December 31, 2014.</t>
  </si>
  <si>
    <t>FAIR VALUES OF ASSETS AND LIABILITIES</t>
  </si>
  <si>
    <t>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As of June 30, 2015 and
December 31, 2014, the Company does not have any assets or
liabilities which are considered Level 2 or 3 in the hierarchy.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periods
ended June 30, 2015, nor December 31, 2014.</t>
  </si>
  <si>
    <t>FINANCIAL INSTRUMENTS</t>
  </si>
  <si>
    <t>FINANCIAL INSTRUMENTS
The estimated fair value for financial instruments was determined
at discrete points in time based on relevant market information.
These estimates involved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t>
  </si>
  <si>
    <t>INCOME TAXES</t>
  </si>
  <si>
    <t>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si>
  <si>
    <t>ADVERTISING COSTS</t>
  </si>
  <si>
    <t>ADVERTISING COSTS
Advertising and promotional costs are expensed as incurred.
Advertising and promotional expenses totaled $24,440 and $25,597 in
the three month and six month periods ended June 30, 2015
respectively, compared to $11,228 for both the three and six month
periods ended June 30, 2014.</t>
  </si>
  <si>
    <t>COMPREHENSIVE INCOME (LOSS)</t>
  </si>
  <si>
    <t>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 Our comprehensive loss was
identical to our net loss for the three- and six-month periods
ended June 30, 2015 and 2014.</t>
  </si>
  <si>
    <t>INCOME (LOSS) PER SHARE</t>
  </si>
  <si>
    <t>INCOME (LOSS) PER SHARE
Income (loss) per share is presented in accordance with Accounting
Standards Update (“ ASU Earning per
Share EPS
Stock options outstanding at June 30, 2015 to purchase
4,425,000 shares of common stock are excluded from the calculations
of diluted net loss per share since their effect is
antidilutive.</t>
  </si>
  <si>
    <t>STOCK-BASED COMPENSATION</t>
  </si>
  <si>
    <t>STOCK-BASED COMPENSATION
The Company has adopted ASC Topic 718, Accounting for
Stock-Based Compensation
On November 1, 2014, the Company granted options to purchase
shares of the Company’s common stock to each of its employees
for a total of 4,800,000 options granted. Including the
November 1, 2014 grant and all subsequent option grants, the
Company has granted a total of 5,625,000 options at exercise prices
ranging from $1.00 to $3.10. As a result of forfeitures, 4,425,000
options remain outstanding as of June 30, 2015.
During the quarter ended June 30, 2015, the Company issued
100,000 shares of the Company’s common stock to a financial
services firm as consideration for advisory and capital raising
services. These shares were valued at an aggregate of $350,000
based on the trading average of the Company’s stock over the
ten days preceding issuance of those shares and such amount was
expensed to stock-based compensation costs during the period.
Stock-based compensation expenses totaled $3,135,968 and $-0- for
the three months ended June 30, 2015 and June 30, 2014,
respectively. On a year to date basis, stock-based compensation
expenses totaled $4,075,536 and $-0- for the six months ended
June 30, 2015 and June 30, 2014, respectively.</t>
  </si>
  <si>
    <t>BUSINESS SEGMENTS</t>
  </si>
  <si>
    <t>BUSINESS SEGMENTS
Our activities during the six months ended June 30 , 2015
comprised a single segment.</t>
  </si>
  <si>
    <t>RECENTLY ISSUED ACCOUNTING PRONOUNCEMENTS</t>
  </si>
  <si>
    <t>RECENTLY ISSUED ACCOUNTING PRONOUNCEMENTS
On June 10, 2014, the FASB issued update ASU 2014-10,
Development Stage Entities
The Company has reviewed all other recently issued, but not yet
effective, accounting pronouncements and do not believe the future
adoption of any such pronouncements may be expected to cause a
material impact on our financial condition or the results of our
operations.</t>
  </si>
  <si>
    <t>Stockholders' Equity (Tables)</t>
  </si>
  <si>
    <t>Summary of Stock Options</t>
  </si>
  <si>
    <t xml:space="preserve">To date, the following stock options were issued and outstanding to
employees and members of the Board of Directors, which were not
issued pursuant to a formal equity compensation plan:
For the Three Months Ended For the Six Months Ended
Shares Option Weighted Shares Option Weighted
Outstanding Options at Beginning of Period 4,275,000 $ 1.32 $ 1.32 3,600,000 $ 1.00 $ 1.00
Options Granted 150,000 $ 2.85 $ 2.85 825,000 $ 2.98 $ 2.98
Options Forfeited
—
—
—
—
—
—
Options Outstanding at End of Period 4,425,000 $ 1.37 $ 1.37 4,425,000 $ 1.37 $ 1.37
Options Exercisable at End of Period 750,000 $ 1.00 $ 1.00 750,000 $ 1.00 $ 1.00 </t>
  </si>
  <si>
    <t>Nature of Operations and Significant Accounting Policies - Additional Information (Detail)</t>
  </si>
  <si>
    <t>Jun. 29, 2015shares</t>
  </si>
  <si>
    <t>Nov. 01, 2014shares</t>
  </si>
  <si>
    <t>Jun. 30, 2015USD ($)shares</t>
  </si>
  <si>
    <t>Mar. 31, 2015USD ($)shares</t>
  </si>
  <si>
    <t>Dec. 31, 2014USD ($)shares</t>
  </si>
  <si>
    <t>Jun. 30, 2014USD ($)</t>
  </si>
  <si>
    <t>Jun. 30, 2015USD ($)SegmentPrivate_placementshares</t>
  </si>
  <si>
    <t>Jun. 30, 2014USD ($)Private_placement</t>
  </si>
  <si>
    <t>Jun. 30, 2015USD ($)$ / sharesshares</t>
  </si>
  <si>
    <t>Apr. 21, 2015shares</t>
  </si>
  <si>
    <t>May. 09, 2014shares</t>
  </si>
  <si>
    <t>Nature Of Operations [Line Items]</t>
  </si>
  <si>
    <t>Property and equipment acquired</t>
  </si>
  <si>
    <t>Website development for cannabinoid medicines</t>
  </si>
  <si>
    <t>Depreciation expense recorded against capitalized cost</t>
  </si>
  <si>
    <t>Payments to acquire office and computer equipment</t>
  </si>
  <si>
    <t>Number of private placements | Private_placement</t>
  </si>
  <si>
    <t>Deferred cost and other offering costs</t>
  </si>
  <si>
    <t>Intangible assets</t>
  </si>
  <si>
    <t>Advertising and promotional expenses</t>
  </si>
  <si>
    <t>Stock options excluded from calculation of diluted net income per share due to anti-dilutive effect (in shares) | shares</t>
  </si>
  <si>
    <t>Options issued during period | shares</t>
  </si>
  <si>
    <t>Options outstanding | shares</t>
  </si>
  <si>
    <t>Options exercise price, minimum | $ / shares</t>
  </si>
  <si>
    <t>Options exercise price, maximum | $ / shares</t>
  </si>
  <si>
    <t>Common stock issued | shares</t>
  </si>
  <si>
    <t>Legal settlement payable in stock</t>
  </si>
  <si>
    <t>Number of reportable segment | Segment</t>
  </si>
  <si>
    <t>Canna Colorado [Member]</t>
  </si>
  <si>
    <t>Shares issuable upon merger | shares</t>
  </si>
  <si>
    <t>Merger agreement, percentage</t>
  </si>
  <si>
    <t>100.00%</t>
  </si>
  <si>
    <t>Merger agreement share Conversion Rate</t>
  </si>
  <si>
    <t>Shares issued under exchange | shares</t>
  </si>
  <si>
    <t>Minimum [Member]</t>
  </si>
  <si>
    <t>Estimated useful lives of assets</t>
  </si>
  <si>
    <t>3 years</t>
  </si>
  <si>
    <t>Maximum [Member]</t>
  </si>
  <si>
    <t>7 years</t>
  </si>
  <si>
    <t>Advisory and Capital Raising Services [Member]</t>
  </si>
  <si>
    <t>Restricted Shares [Member] | Canna Colorado [Member]</t>
  </si>
  <si>
    <t>Restricted shares of common stock issued | shares</t>
  </si>
  <si>
    <t>Share Purchase Agreement [Member]</t>
  </si>
  <si>
    <t>Number of shares repurchased | shares</t>
  </si>
  <si>
    <t>Number additional shares repurchased | shares</t>
  </si>
  <si>
    <t>Going Concern and Liquidity - Additional Information (Detail) - USD ($)</t>
  </si>
  <si>
    <t>Dec. 31, 2013</t>
  </si>
  <si>
    <t>Dec. 31, 2012</t>
  </si>
  <si>
    <t>Going Concern And Liquidity [Abstract]</t>
  </si>
  <si>
    <t>Cash</t>
  </si>
  <si>
    <t>Liabilities</t>
  </si>
  <si>
    <t>Stockholders' equity</t>
  </si>
  <si>
    <t>Working capital surplus</t>
  </si>
  <si>
    <t>Assets - Additional Information (Detail) - USD ($)</t>
  </si>
  <si>
    <t>Assets [Abstract]</t>
  </si>
  <si>
    <t>Current assets</t>
  </si>
  <si>
    <t>Furniture and fixtures, net of accumulated depreciation</t>
  </si>
  <si>
    <t>Furniture and fixtures, accumulated depreciation</t>
  </si>
  <si>
    <t>Accounts Payable and Accrued Expenses - Additional Information (Detail) - USD ($)</t>
  </si>
  <si>
    <t>Commitments - Additional Information (Detail) - Jun. 30, 2015 - USD ($)</t>
  </si>
  <si>
    <t>Remaining lease commitment</t>
  </si>
  <si>
    <t>Non-cancellable operating lease expiration date</t>
  </si>
  <si>
    <t>Oct. 31,
		2015</t>
  </si>
  <si>
    <t>Litigation and Accrued Settlement Liabilities - Additional Information (Detail) - USD ($)</t>
  </si>
  <si>
    <t>May. 04, 2015</t>
  </si>
  <si>
    <t>Mar. 30, 2015</t>
  </si>
  <si>
    <t>Loss Contingencies [Line Items]</t>
  </si>
  <si>
    <t>Gary M. Cohen [Member]</t>
  </si>
  <si>
    <t>Settlement agreement, description</t>
  </si>
  <si>
    <t>As part of the Settlement Agreement, the Company agreed to purchase all of Mr. Cohen’s 2,250,000 shares of Canna Colorado for a purchase price of $350,000, with $85,000 payable up front and the remainder payable in equal installments of $15,000 per month over the next 17 months, and a payment of $10,000 in the eighteenth month. In addition, on May 4, 2015, the Company issued 600,000 unregistered restricted shares of its common stock to Mr. Cohen as part of the Settlement Agreement.</t>
  </si>
  <si>
    <t>Settlement agreement, share purchased</t>
  </si>
  <si>
    <t>Settlement agreement, share purchase price</t>
  </si>
  <si>
    <t>Settlement agreement, up front payment</t>
  </si>
  <si>
    <t>Settlement amount payable in Equal Monthly installment up to seventeen month</t>
  </si>
  <si>
    <t>Settlement amount final payment on eighteenth month</t>
  </si>
  <si>
    <t>Unregistered restricted shares of common stock issued</t>
  </si>
  <si>
    <t>Cash paid in accordance with settlement payment terms</t>
  </si>
  <si>
    <t>Stockholders' Equity - Additional Information (Detail) - USD ($)</t>
  </si>
  <si>
    <t>Jun. 26, 2015</t>
  </si>
  <si>
    <t>Jun. 25, 2015</t>
  </si>
  <si>
    <t>Feb. 23, 2015</t>
  </si>
  <si>
    <t>Jan. 20, 2015</t>
  </si>
  <si>
    <t>Nov. 01, 2014</t>
  </si>
  <si>
    <t>Apr. 30, 2015</t>
  </si>
  <si>
    <t>Mar. 31, 2015</t>
  </si>
  <si>
    <t>Feb. 28, 2015</t>
  </si>
  <si>
    <t>Class of Stock [Line Items]</t>
  </si>
  <si>
    <t>Unregistered restricted Common Stock, anticipated gross proceeds</t>
  </si>
  <si>
    <t>Options issued to purchase shares</t>
  </si>
  <si>
    <t>Options exercise price per share</t>
  </si>
  <si>
    <t>Stock options, vesting period</t>
  </si>
  <si>
    <t>Option acceleration modification charge</t>
  </si>
  <si>
    <t>Aggregate stock-based compensation charges</t>
  </si>
  <si>
    <t>Unamortized Stock based compensation charges</t>
  </si>
  <si>
    <t>Unamortized Stock based compensation charges, end date of amortization period based on vesting period</t>
  </si>
  <si>
    <t>2018-03</t>
  </si>
  <si>
    <t>Common Stock [Member] | Mr. Gary Herick [Member]</t>
  </si>
  <si>
    <t>Viridian Capital and Research, LLC [Member] | Warrant One [Member]</t>
  </si>
  <si>
    <t>Warrant expiration term</t>
  </si>
  <si>
    <t>Number of Securities exercised by Warrants or Rights</t>
  </si>
  <si>
    <t>Exercise Price of Warrants per warrant</t>
  </si>
  <si>
    <t>Exercise Price of Warrants, description</t>
  </si>
  <si>
    <t>Price per share of the Company's common stock on the 10 days preceding January 20, 2015 or $2.90</t>
  </si>
  <si>
    <t>Notice period to call warrants</t>
  </si>
  <si>
    <t>60 days</t>
  </si>
  <si>
    <t>Warrants callable description</t>
  </si>
  <si>
    <t>The First Warrant is callable on 60 days' notice if  (i) the Company's common stock trades on the NASDAQ and (ii) the Company's  common stock trades at three times the exercise price of the First Warrant for  20 consecutive trading days</t>
  </si>
  <si>
    <t>Number of trading days to trade company's common stock</t>
  </si>
  <si>
    <t>20 days</t>
  </si>
  <si>
    <t>Viridian Capital and Research, LLC [Member] | Warrants Two [Member]</t>
  </si>
  <si>
    <t>Price per share of the Company's common stock on the 10 days  preceding February 23, 2015 or $2.50</t>
  </si>
  <si>
    <t>The Second Warrant is  callable on 60 days' notice if (i) the Company's common stock trades on the  NASDAQ and (ii) the Company's common stock trades at three times the exercise  price of the Second Warrant for 20 consecutive trading days</t>
  </si>
  <si>
    <t>Share-based Compensation Award, Tranche One [Member]</t>
  </si>
  <si>
    <t>Options vesting, percentage on each anniversary date</t>
  </si>
  <si>
    <t>33.33%</t>
  </si>
  <si>
    <t>Private Placement [Member]</t>
  </si>
  <si>
    <t>Unregistered restricted Common Stock, price per share</t>
  </si>
  <si>
    <t>Unregistered restricted Common Stock, shares issued</t>
  </si>
  <si>
    <t>Benjamin &amp; Jerold Brokerage I, LLC [Member]</t>
  </si>
  <si>
    <t>Common stock issued as stock-based compensation, shares</t>
  </si>
  <si>
    <t>Common stock issued as stock-based compensation, value</t>
  </si>
  <si>
    <t>Stockholders' Equity - Summary of Stock Options (Detail) - $ / shares</t>
  </si>
  <si>
    <t>Disclosure of Compensation Related Costs, Share-based Payments [Abstract]</t>
  </si>
  <si>
    <t>Outstanding Options at Beginning of Period, Shares</t>
  </si>
  <si>
    <t>Options Granted, Shares</t>
  </si>
  <si>
    <t>Options Forfeited, Shares</t>
  </si>
  <si>
    <t>Options Outstanding at End of Period, Shares</t>
  </si>
  <si>
    <t>Options Exercisable at End of Period, Shares</t>
  </si>
  <si>
    <t>Options Outstanding at Beginning of Period, Option Price</t>
  </si>
  <si>
    <t>Options Granted, Option Price</t>
  </si>
  <si>
    <t>Options Forfeited, Option Price</t>
  </si>
  <si>
    <t>Options Outstanding at End of Period, Option Price</t>
  </si>
  <si>
    <t>Options Exercisable at End of Period</t>
  </si>
  <si>
    <t>Options Outstanding at Beginning of Period , Weighted Average Price</t>
  </si>
  <si>
    <t>Options Granted, Weighted Average Price</t>
  </si>
  <si>
    <t>Options Forfeited, Weighted Average Price</t>
  </si>
  <si>
    <t>Options Outstanding at End of Period, Weighted Average Price</t>
  </si>
  <si>
    <t>Options Exercisable at End of Period, Weighted Average Price</t>
  </si>
  <si>
    <t>Income Taxes - Additional Information (Detail) - Jun. 30, 2015 - USD ($)</t>
  </si>
  <si>
    <t>Federal [Member]</t>
  </si>
  <si>
    <t>Operating Loss Carryforwards [Line Items]</t>
  </si>
  <si>
    <t>Net operating loss carryforwards</t>
  </si>
  <si>
    <t>Net operating loss carryforward expiration year</t>
  </si>
  <si>
    <t>Stat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81938</v>
      </c>
    </row>
    <row spans="1:3" r="12">
      <c s="4" t="s" r="A12">
        <v>19</v>
      </c>
      <c s="4" t="s" r="B12">
        <v>20</v>
      </c>
    </row>
    <row spans="1:3" r="13">
      <c s="4" t="s" r="A13">
        <v>21</v>
      </c>
      <c s="4" t="s" r="B13">
        <v>22</v>
      </c>
    </row>
    <row spans="1:3" r="14">
      <c s="4" t="s" r="A14">
        <v>23</v>
      </c>
      <c s="5" t="n" r="C14">
        <v>17959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8</v>
      </c>
      <c s="2" t="s" r="B1">
        <v>1</v>
      </c>
    </row>
    <row spans="1:2" r="2">
      <c s="2" t="s" r="B2">
        <v>2</v>
      </c>
    </row>
    <row spans="1:2" r="3">
      <c s="3" t="s" r="A3">
        <v>146</v>
      </c>
    </row>
    <row spans="1:2" r="4">
      <c s="4" t="s" r="A4">
        <v>148</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41</v>
      </c>
      <c s="2" t="s" r="B1">
        <v>1</v>
      </c>
    </row>
    <row spans="1:2" r="2">
      <c s="2" t="s" r="B2">
        <v>2</v>
      </c>
    </row>
    <row spans="1:2" r="3">
      <c s="3" t="s" r="A3">
        <v>150</v>
      </c>
    </row>
    <row spans="1:2" r="4">
      <c s="4" t="s" r="A4">
        <v>41</v>
      </c>
      <c s="4"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80"/>
  </cols>
  <sheetData>
    <row spans="1:2" r="1">
      <c s="1" t="s" r="A1">
        <v>158</v>
      </c>
      <c s="2" t="s" r="B1">
        <v>1</v>
      </c>
    </row>
    <row spans="1:2" r="2">
      <c s="2" t="s" r="B2">
        <v>2</v>
      </c>
    </row>
    <row spans="1:2" r="3">
      <c s="3" t="s" r="A3">
        <v>136</v>
      </c>
    </row>
    <row spans="1:2" r="4">
      <c s="4" t="s" r="A4">
        <v>159</v>
      </c>
      <c s="4" t="s" r="B4">
        <v>160</v>
      </c>
    </row>
    <row spans="1:2" r="5">
      <c s="4" t="s" r="A5">
        <v>161</v>
      </c>
      <c s="4" t="s" r="B5">
        <v>162</v>
      </c>
    </row>
    <row spans="1:2" r="6">
      <c s="4" t="s" r="A6">
        <v>163</v>
      </c>
      <c s="4" t="s" r="B6">
        <v>164</v>
      </c>
    </row>
    <row spans="1:2" r="7">
      <c s="4" t="s" r="A7">
        <v>165</v>
      </c>
      <c s="4" t="s" r="B7">
        <v>166</v>
      </c>
    </row>
    <row spans="1:2" r="8">
      <c s="4" t="s" r="A8">
        <v>167</v>
      </c>
      <c s="4" t="s" r="B8">
        <v>168</v>
      </c>
    </row>
    <row spans="1:2" r="9">
      <c s="4" t="s" r="A9">
        <v>169</v>
      </c>
      <c s="4" t="s" r="B9">
        <v>170</v>
      </c>
    </row>
    <row spans="1:2" r="10">
      <c s="4" t="s" r="A10">
        <v>171</v>
      </c>
      <c s="4" t="s" r="B10">
        <v>172</v>
      </c>
    </row>
    <row spans="1:2" r="11">
      <c s="4" t="s" r="A11">
        <v>173</v>
      </c>
      <c s="4" t="s" r="B11">
        <v>174</v>
      </c>
    </row>
    <row spans="1:2" r="12">
      <c s="4" t="s" r="A12">
        <v>175</v>
      </c>
      <c s="4" t="s" r="B12">
        <v>176</v>
      </c>
    </row>
    <row spans="1:2" r="13">
      <c s="4" t="s" r="A13">
        <v>177</v>
      </c>
      <c s="4" t="s" r="B13">
        <v>178</v>
      </c>
    </row>
    <row spans="1:2" r="14">
      <c s="4" t="s" r="A14">
        <v>179</v>
      </c>
      <c s="4" t="s" r="B14">
        <v>180</v>
      </c>
    </row>
    <row spans="1:2" r="15">
      <c s="4" t="s" r="A15">
        <v>181</v>
      </c>
      <c s="4" t="s" r="B15">
        <v>182</v>
      </c>
    </row>
    <row spans="1:2" r="16">
      <c s="4" t="s" r="A16">
        <v>183</v>
      </c>
      <c s="4" t="s" r="B16">
        <v>184</v>
      </c>
    </row>
    <row spans="1:2" r="17">
      <c s="4" t="s" r="A17">
        <v>185</v>
      </c>
      <c s="4" t="s" r="B17">
        <v>186</v>
      </c>
    </row>
    <row spans="1:2" r="18">
      <c s="4" t="s" r="A18">
        <v>187</v>
      </c>
      <c s="4" t="s" r="B18">
        <v>188</v>
      </c>
    </row>
    <row spans="1:2" r="19">
      <c s="4" t="s" r="A19">
        <v>189</v>
      </c>
      <c s="4" t="s" r="B19">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1</v>
      </c>
      <c s="2" t="s" r="B1">
        <v>1</v>
      </c>
    </row>
    <row spans="1:2" r="2">
      <c s="2" t="s" r="B2">
        <v>2</v>
      </c>
    </row>
    <row spans="1:2" r="3">
      <c s="3" t="s" r="A3">
        <v>150</v>
      </c>
    </row>
    <row spans="1:2" r="4">
      <c s="4" t="s" r="A4">
        <v>192</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7"/>
    <col customWidth="1" max="6" min="6" width="27"/>
    <col customWidth="1" max="7" min="7" width="21"/>
    <col customWidth="1" max="8" min="8" width="51"/>
    <col customWidth="1" max="9" min="9" width="38"/>
    <col customWidth="1" max="10" min="10" width="37"/>
    <col customWidth="1" max="11" min="11" width="27"/>
    <col customWidth="1" max="12" min="12" width="27"/>
    <col customWidth="1" max="13" min="13" width="20"/>
    <col customWidth="1" max="14" min="14" width="20"/>
  </cols>
  <sheetData>
    <row spans="1:14" r="1">
      <c s="1" t="s" r="A1">
        <v>194</v>
      </c>
      <c s="2" t="s" r="B1">
        <v>195</v>
      </c>
      <c s="2" t="s" r="C1">
        <v>196</v>
      </c>
      <c s="2" t="s" r="D1">
        <v>197</v>
      </c>
      <c s="2" t="s" r="E1">
        <v>198</v>
      </c>
      <c s="2" t="s" r="F1">
        <v>199</v>
      </c>
      <c s="2" t="s" r="G1">
        <v>200</v>
      </c>
      <c s="2" t="s" r="H1">
        <v>201</v>
      </c>
      <c s="2" t="s" r="I1">
        <v>202</v>
      </c>
      <c s="2" t="s" r="J1">
        <v>203</v>
      </c>
      <c s="2" t="s" r="K1">
        <v>199</v>
      </c>
      <c s="2" t="s" r="L1">
        <v>197</v>
      </c>
      <c s="2" t="s" r="M1">
        <v>204</v>
      </c>
      <c s="2" t="s" r="N1">
        <v>205</v>
      </c>
    </row>
    <row spans="1:14" r="2">
      <c s="3" t="s" r="A2">
        <v>206</v>
      </c>
    </row>
    <row spans="1:14" r="3">
      <c s="4" t="s" r="A3">
        <v>207</v>
      </c>
      <c s="7" t="n" r="E3">
        <v>2078</v>
      </c>
      <c s="7" t="n" r="H3">
        <v>2078</v>
      </c>
      <c s="7" t="n" r="K3">
        <v>100721</v>
      </c>
      <c s="7" t="n" r="L3">
        <v>102800</v>
      </c>
    </row>
    <row spans="1:14" r="4">
      <c s="4" t="s" r="A4">
        <v>208</v>
      </c>
      <c s="7" t="n" r="F4">
        <v>50000</v>
      </c>
    </row>
    <row spans="1:14" r="5">
      <c s="4" t="s" r="A5">
        <v>209</v>
      </c>
      <c s="5" t="n" r="L5">
        <v>0</v>
      </c>
    </row>
    <row spans="1:14" r="6">
      <c s="4" t="s" r="A6">
        <v>210</v>
      </c>
      <c s="5" t="n" r="H6">
        <v>52800</v>
      </c>
    </row>
    <row spans="1:14" r="7">
      <c s="4" t="s" r="A7">
        <v>50</v>
      </c>
      <c s="7" t="n" r="D7">
        <v>9348</v>
      </c>
      <c s="5" t="n" r="F7">
        <v>9348</v>
      </c>
      <c s="5" t="n" r="H7">
        <v>9348</v>
      </c>
      <c s="7" t="n" r="J7">
        <v>9348</v>
      </c>
      <c s="5" t="n" r="K7">
        <v>9348</v>
      </c>
      <c s="5" t="n" r="L7">
        <v>9348</v>
      </c>
    </row>
    <row spans="1:14" r="8">
      <c s="4" t="s" r="A8">
        <v>108</v>
      </c>
      <c s="5" t="n" r="D8">
        <v>3192</v>
      </c>
      <c s="7" t="n" r="G8">
        <v>0</v>
      </c>
      <c s="7" t="n" r="H8">
        <v>6327</v>
      </c>
      <c s="7" t="n" r="I8">
        <v>0</v>
      </c>
    </row>
    <row spans="1:14" r="9">
      <c s="4" t="s" r="A9">
        <v>211</v>
      </c>
      <c s="5" t="n" r="H9">
        <v>2</v>
      </c>
      <c s="5" t="n" r="I9">
        <v>2</v>
      </c>
    </row>
    <row spans="1:14" r="10">
      <c s="4" t="s" r="A10">
        <v>212</v>
      </c>
      <c s="5" t="n" r="D10">
        <v>0</v>
      </c>
      <c s="5" t="n" r="F10">
        <v>0</v>
      </c>
      <c s="7" t="n" r="H10">
        <v>0</v>
      </c>
      <c s="5" t="n" r="J10">
        <v>0</v>
      </c>
      <c s="5" t="n" r="K10">
        <v>0</v>
      </c>
      <c s="5" t="n" r="L10">
        <v>0</v>
      </c>
    </row>
    <row spans="1:14" r="11">
      <c s="4" t="s" r="A11">
        <v>213</v>
      </c>
      <c s="5" t="n" r="D11">
        <v>0</v>
      </c>
      <c s="7" t="n" r="F11">
        <v>0</v>
      </c>
      <c s="5" t="n" r="H11">
        <v>0</v>
      </c>
      <c s="7" t="n" r="J11">
        <v>0</v>
      </c>
      <c s="7" t="n" r="K11">
        <v>0</v>
      </c>
      <c s="7" t="n" r="L11">
        <v>0</v>
      </c>
    </row>
    <row spans="1:14" r="12">
      <c s="4" t="s" r="A12">
        <v>214</v>
      </c>
      <c s="7" t="n" r="D12">
        <v>24440</v>
      </c>
      <c s="5" t="n" r="G12">
        <v>11228</v>
      </c>
      <c s="7" t="n" r="H12">
        <v>25597</v>
      </c>
      <c s="7" t="n" r="I12">
        <v>11228</v>
      </c>
    </row>
    <row spans="1:14" r="13">
      <c s="4" t="s" r="A13">
        <v>215</v>
      </c>
      <c s="5" t="n" r="H13">
        <v>4425000</v>
      </c>
    </row>
    <row spans="1:14" r="14">
      <c s="4" t="s" r="A14">
        <v>216</v>
      </c>
      <c s="5" t="n" r="C14">
        <v>4800000</v>
      </c>
      <c s="5" t="n" r="J14">
        <v>5625000</v>
      </c>
    </row>
    <row spans="1:14" r="15">
      <c s="4" t="s" r="A15">
        <v>217</v>
      </c>
      <c s="5" t="n" r="D15">
        <v>4425000</v>
      </c>
      <c s="5" t="n" r="E15">
        <v>4275000</v>
      </c>
      <c s="5" t="n" r="F15">
        <v>3600000</v>
      </c>
      <c s="5" t="n" r="H15">
        <v>4425000</v>
      </c>
      <c s="5" t="n" r="J15">
        <v>4425000</v>
      </c>
      <c s="5" t="n" r="K15">
        <v>3600000</v>
      </c>
      <c s="5" t="n" r="L15">
        <v>4425000</v>
      </c>
    </row>
    <row spans="1:14" r="16">
      <c s="4" t="s" r="A16">
        <v>218</v>
      </c>
      <c s="7" t="n" r="J16">
        <v>1</v>
      </c>
    </row>
    <row spans="1:14" r="17">
      <c s="4" t="s" r="A17">
        <v>219</v>
      </c>
      <c s="9" t="n" r="J17">
        <v>3.1</v>
      </c>
    </row>
    <row spans="1:14" r="18">
      <c s="4" t="s" r="A18">
        <v>220</v>
      </c>
      <c s="5" t="n" r="D18">
        <v>17959621</v>
      </c>
      <c s="5" t="n" r="F18">
        <v>17374407</v>
      </c>
      <c s="5" t="n" r="H18">
        <v>17959621</v>
      </c>
      <c s="5" t="n" r="J18">
        <v>17959621</v>
      </c>
      <c s="5" t="n" r="K18">
        <v>17374407</v>
      </c>
      <c s="5" t="n" r="L18">
        <v>17959621</v>
      </c>
    </row>
    <row spans="1:14" r="19">
      <c s="4" t="s" r="A19">
        <v>221</v>
      </c>
      <c s="7" t="n" r="D19">
        <v>350000</v>
      </c>
      <c s="7" t="n" r="F19">
        <v>1597500</v>
      </c>
      <c s="7" t="n" r="H19">
        <v>350000</v>
      </c>
      <c s="7" t="n" r="J19">
        <v>350000</v>
      </c>
      <c s="7" t="n" r="K19">
        <v>1597500</v>
      </c>
      <c s="7" t="n" r="L19">
        <v>350000</v>
      </c>
    </row>
    <row spans="1:14" r="20">
      <c s="4" t="s" r="A20">
        <v>109</v>
      </c>
      <c s="7" t="n" r="D20">
        <v>3135968</v>
      </c>
      <c s="7" t="n" r="G20">
        <v>0</v>
      </c>
      <c s="7" t="n" r="H20">
        <v>4075536</v>
      </c>
      <c s="7" t="n" r="I20">
        <v>0</v>
      </c>
    </row>
    <row spans="1:14" r="21">
      <c s="4" t="s" r="A21">
        <v>222</v>
      </c>
      <c s="5" t="n" r="H21">
        <v>1</v>
      </c>
    </row>
    <row spans="1:14" r="22">
      <c s="4" t="s" r="A22">
        <v>223</v>
      </c>
    </row>
    <row spans="1:14" r="23">
      <c s="3" t="s" r="A23">
        <v>206</v>
      </c>
    </row>
    <row spans="1:14" r="24">
      <c s="4" t="s" r="A24">
        <v>224</v>
      </c>
      <c s="5" t="n" r="M24">
        <v>9750000</v>
      </c>
    </row>
    <row spans="1:14" r="25">
      <c s="4" t="s" r="A25">
        <v>225</v>
      </c>
      <c s="4" t="s" r="B25">
        <v>226</v>
      </c>
    </row>
    <row spans="1:14" r="26">
      <c s="4" t="s" r="A26">
        <v>227</v>
      </c>
      <c s="4" t="s" r="B26">
        <v>226</v>
      </c>
    </row>
    <row spans="1:14" r="27">
      <c s="4" t="s" r="A27">
        <v>228</v>
      </c>
      <c s="5" t="n" r="B27">
        <v>9750000</v>
      </c>
    </row>
    <row spans="1:14" r="28">
      <c s="4" t="s" r="A28">
        <v>229</v>
      </c>
    </row>
    <row spans="1:14" r="29">
      <c s="3" t="s" r="A29">
        <v>206</v>
      </c>
    </row>
    <row spans="1:14" r="30">
      <c s="4" t="s" r="A30">
        <v>230</v>
      </c>
      <c s="4" t="s" r="I30">
        <v>231</v>
      </c>
    </row>
    <row spans="1:14" r="31">
      <c s="4" t="s" r="A31">
        <v>232</v>
      </c>
    </row>
    <row spans="1:14" r="32">
      <c s="3" t="s" r="A32">
        <v>206</v>
      </c>
    </row>
    <row spans="1:14" r="33">
      <c s="4" t="s" r="A33">
        <v>230</v>
      </c>
      <c s="4" t="s" r="I33">
        <v>233</v>
      </c>
    </row>
    <row spans="1:14" r="34">
      <c s="4" t="s" r="A34">
        <v>234</v>
      </c>
    </row>
    <row spans="1:14" r="35">
      <c s="3" t="s" r="A35">
        <v>206</v>
      </c>
    </row>
    <row spans="1:14" r="36">
      <c s="4" t="s" r="A36">
        <v>220</v>
      </c>
      <c s="5" t="n" r="D36">
        <v>100000</v>
      </c>
      <c s="5" t="n" r="H36">
        <v>100000</v>
      </c>
      <c s="5" t="n" r="J36">
        <v>100000</v>
      </c>
      <c s="5" t="n" r="L36">
        <v>100000</v>
      </c>
    </row>
    <row spans="1:14" r="37">
      <c s="4" t="s" r="A37">
        <v>235</v>
      </c>
    </row>
    <row spans="1:14" r="38">
      <c s="3" t="s" r="A38">
        <v>206</v>
      </c>
    </row>
    <row spans="1:14" r="39">
      <c s="4" t="s" r="A39">
        <v>236</v>
      </c>
      <c s="5" t="n" r="B39">
        <v>9750000</v>
      </c>
    </row>
    <row spans="1:14" r="40">
      <c s="4" t="s" r="A40">
        <v>237</v>
      </c>
    </row>
    <row spans="1:14" r="41">
      <c s="3" t="s" r="A41">
        <v>206</v>
      </c>
    </row>
    <row spans="1:14" r="42">
      <c s="4" t="s" r="A42">
        <v>238</v>
      </c>
      <c s="5" t="n" r="N42">
        <v>1421120</v>
      </c>
    </row>
    <row spans="1:14" r="43">
      <c s="4" t="s" r="A43">
        <v>239</v>
      </c>
      <c s="5" t="n" r="N43">
        <v>9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t="s" r="A1">
        <v>240</v>
      </c>
      <c s="2" t="s" r="B1">
        <v>2</v>
      </c>
      <c s="2" t="s" r="C1">
        <v>25</v>
      </c>
      <c s="2" t="s" r="D1">
        <v>61</v>
      </c>
      <c s="2" t="s" r="E1">
        <v>241</v>
      </c>
      <c s="2" t="s" r="F1">
        <v>242</v>
      </c>
    </row>
    <row spans="1:6" r="2">
      <c s="3" t="s" r="A2">
        <v>243</v>
      </c>
    </row>
    <row spans="1:6" r="3">
      <c s="4" t="s" r="A3">
        <v>244</v>
      </c>
      <c s="7" t="n" r="B3">
        <v>938397</v>
      </c>
      <c s="7" t="n" r="C3">
        <v>1605239</v>
      </c>
      <c s="7" t="n" r="D3">
        <v>1978862</v>
      </c>
    </row>
    <row spans="1:6" r="4">
      <c s="4" t="s" r="A4">
        <v>245</v>
      </c>
      <c s="5" t="n" r="B4">
        <v>687272</v>
      </c>
      <c s="5" t="n" r="C4">
        <v>2085272</v>
      </c>
    </row>
    <row spans="1:6" r="5">
      <c s="4" t="s" r="A5">
        <v>246</v>
      </c>
      <c s="5" t="n" r="B5">
        <v>405994</v>
      </c>
      <c s="7" t="n" r="C5">
        <v>-288230</v>
      </c>
      <c s="7" t="n" r="E5">
        <v>-292034</v>
      </c>
      <c s="7" t="n" r="F5">
        <v>-197628</v>
      </c>
    </row>
    <row spans="1:6" r="6">
      <c s="4" t="s" r="A6">
        <v>247</v>
      </c>
      <c s="7" t="n" r="B6">
        <v>36754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938397</v>
      </c>
      <c s="7" t="n" r="C3">
        <v>1605239</v>
      </c>
    </row>
    <row spans="1:3" r="4">
      <c s="4" t="s" r="A4">
        <v>28</v>
      </c>
      <c s="5" t="n" r="B4">
        <v>61417</v>
      </c>
      <c s="5" t="n" r="C4">
        <v>44102</v>
      </c>
    </row>
    <row spans="1:3" r="5">
      <c s="4" t="s" r="A5">
        <v>29</v>
      </c>
      <c s="5" t="n" r="B5">
        <v>999814</v>
      </c>
      <c s="5" t="n" r="C5">
        <v>1649341</v>
      </c>
    </row>
    <row spans="1:3" r="6">
      <c s="3" t="s" r="A6">
        <v>30</v>
      </c>
    </row>
    <row spans="1:3" r="7">
      <c s="4" t="s" r="A7">
        <v>31</v>
      </c>
      <c s="5" t="n" r="B7">
        <v>93452</v>
      </c>
      <c s="5" t="n" r="C7">
        <v>97701</v>
      </c>
    </row>
    <row spans="1:3" r="8">
      <c s="4" t="s" r="A8">
        <v>32</v>
      </c>
      <c s="5" t="n" r="C8">
        <v>50000</v>
      </c>
    </row>
    <row spans="1:3" r="9">
      <c s="4" t="s" r="A9">
        <v>33</v>
      </c>
      <c s="5" t="n" r="B9">
        <v>1093266</v>
      </c>
      <c s="5" t="n" r="C9">
        <v>1797042</v>
      </c>
    </row>
    <row spans="1:3" r="10">
      <c s="3" t="s" r="A10">
        <v>34</v>
      </c>
    </row>
    <row spans="1:3" r="11">
      <c s="4" t="s" r="A11">
        <v>35</v>
      </c>
      <c s="5" t="n" r="B11">
        <v>402272</v>
      </c>
      <c s="5" t="n" r="C11">
        <v>137772</v>
      </c>
    </row>
    <row spans="1:3" r="12">
      <c s="4" t="s" r="A12">
        <v>36</v>
      </c>
      <c s="5" t="n" r="B12">
        <v>230000</v>
      </c>
      <c s="5" t="n" r="C12">
        <v>205000</v>
      </c>
    </row>
    <row spans="1:3" r="13">
      <c s="4" t="s" r="A13">
        <v>37</v>
      </c>
      <c s="5" t="n" r="B13">
        <v>350000</v>
      </c>
      <c s="5" t="n" r="C13">
        <v>1597500</v>
      </c>
    </row>
    <row spans="1:3" r="14">
      <c s="4" t="s" r="A14">
        <v>38</v>
      </c>
      <c s="5" t="n" r="B14">
        <v>632272</v>
      </c>
      <c s="5" t="n" r="C14">
        <v>1940272</v>
      </c>
    </row>
    <row spans="1:3" r="15">
      <c s="4" t="s" r="A15">
        <v>39</v>
      </c>
      <c s="5" t="n" r="B15">
        <v>55000</v>
      </c>
      <c s="5" t="n" r="C15">
        <v>145000</v>
      </c>
    </row>
    <row spans="1:3" r="16">
      <c s="4" t="s" r="A16">
        <v>40</v>
      </c>
      <c s="7" t="n" r="B16">
        <v>687272</v>
      </c>
      <c s="7" t="n" r="C16">
        <v>2085272</v>
      </c>
    </row>
    <row spans="1:3" r="17">
      <c s="3" t="s" r="A17">
        <v>41</v>
      </c>
    </row>
    <row spans="1:3" r="18">
      <c s="4" t="s" r="A18">
        <v>42</v>
      </c>
    </row>
    <row spans="1:3" r="19">
      <c s="4" t="s" r="A19">
        <v>43</v>
      </c>
      <c s="7" t="n" r="B19">
        <v>1796</v>
      </c>
      <c s="7" t="n" r="C19">
        <v>1737</v>
      </c>
    </row>
    <row spans="1:3" r="20">
      <c s="4" t="s" r="A20">
        <v>44</v>
      </c>
      <c s="5" t="n" r="B20">
        <v>27334103</v>
      </c>
      <c s="5" t="n" r="C20">
        <v>20855381</v>
      </c>
    </row>
    <row spans="1:3" r="21">
      <c s="4" t="s" r="A21">
        <v>45</v>
      </c>
      <c s="5" t="n" r="B21">
        <v>-26929905</v>
      </c>
      <c s="5" t="n" r="C21">
        <v>-21145348</v>
      </c>
    </row>
    <row spans="1:3" r="22">
      <c s="4" t="s" r="A22">
        <v>46</v>
      </c>
      <c s="5" t="n" r="B22">
        <v>405994</v>
      </c>
      <c s="5" t="n" r="C22">
        <v>-288230</v>
      </c>
    </row>
    <row spans="1:3" r="23">
      <c s="4" t="s" r="A23">
        <v>47</v>
      </c>
      <c s="7" t="n" r="B23">
        <v>1093266</v>
      </c>
      <c s="7" t="n" r="C23">
        <v>1797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t="s" r="A1">
        <v>248</v>
      </c>
      <c s="2" t="s" r="B1">
        <v>2</v>
      </c>
      <c s="2" t="s" r="C1">
        <v>25</v>
      </c>
      <c s="2" t="s" r="D1">
        <v>61</v>
      </c>
    </row>
    <row spans="1:4" r="2">
      <c s="3" t="s" r="A2">
        <v>249</v>
      </c>
    </row>
    <row spans="1:4" r="3">
      <c s="4" t="s" r="A3">
        <v>250</v>
      </c>
      <c s="7" t="n" r="B3">
        <v>999814</v>
      </c>
      <c s="7" t="n" r="C3">
        <v>1649341</v>
      </c>
    </row>
    <row spans="1:4" r="4">
      <c s="4" t="s" r="A4">
        <v>27</v>
      </c>
      <c s="5" t="n" r="B4">
        <v>938397</v>
      </c>
      <c s="5" t="n" r="C4">
        <v>1605239</v>
      </c>
      <c s="7" t="n" r="D4">
        <v>1978862</v>
      </c>
    </row>
    <row spans="1:4" r="5">
      <c s="4" t="s" r="A5">
        <v>28</v>
      </c>
      <c s="5" t="n" r="B5">
        <v>61417</v>
      </c>
      <c s="5" t="n" r="C5">
        <v>44102</v>
      </c>
    </row>
    <row spans="1:4" r="6">
      <c s="4" t="s" r="A6">
        <v>251</v>
      </c>
      <c s="5" t="n" r="B6">
        <v>93452</v>
      </c>
      <c s="5" t="n" r="C6">
        <v>97701</v>
      </c>
    </row>
    <row spans="1:4" r="7">
      <c s="4" t="s" r="A7">
        <v>252</v>
      </c>
      <c s="7" t="n" r="B7">
        <v>9348</v>
      </c>
      <c s="7" t="n" r="C7">
        <v>93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3</v>
      </c>
      <c s="2" t="s" r="B1">
        <v>2</v>
      </c>
      <c s="2" t="s" r="C1">
        <v>25</v>
      </c>
    </row>
    <row spans="1:3" r="2">
      <c s="3" t="s" r="A2">
        <v>143</v>
      </c>
    </row>
    <row spans="1:3" r="3">
      <c s="4" t="s" r="A3">
        <v>35</v>
      </c>
      <c s="7" t="n" r="B3">
        <v>402272</v>
      </c>
      <c s="7" t="n" r="C3">
        <v>137772</v>
      </c>
    </row>
    <row spans="1:3" r="4">
      <c s="4" t="s" r="A4">
        <v>36</v>
      </c>
      <c s="7" t="n" r="B4">
        <v>230000</v>
      </c>
      <c s="7" t="n" r="C4">
        <v>20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6"/>
  </cols>
  <sheetData>
    <row spans="1:2" r="1">
      <c s="1" t="s" r="A1">
        <v>254</v>
      </c>
      <c s="2" t="s" r="B1">
        <v>80</v>
      </c>
    </row>
    <row spans="1:2" r="2">
      <c s="3" t="s" r="A2">
        <v>146</v>
      </c>
    </row>
    <row spans="1:2" r="3">
      <c s="4" t="s" r="A3">
        <v>255</v>
      </c>
      <c s="7" t="n" r="B3">
        <v>14788</v>
      </c>
    </row>
    <row spans="1:2" r="4">
      <c s="4" t="s" r="A4">
        <v>256</v>
      </c>
      <c s="4" t="s" r="B4">
        <v>25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s="1" t="s" r="A1">
        <v>258</v>
      </c>
      <c s="2" t="s" r="B1">
        <v>60</v>
      </c>
      <c s="2" t="s" r="C1">
        <v>1</v>
      </c>
    </row>
    <row spans="1:6" r="2">
      <c s="2" t="s" r="B2">
        <v>2</v>
      </c>
      <c s="2" t="s" r="C2">
        <v>2</v>
      </c>
      <c s="2" t="s" r="D2">
        <v>259</v>
      </c>
      <c s="2" t="s" r="E2">
        <v>260</v>
      </c>
      <c s="2" t="s" r="F2">
        <v>25</v>
      </c>
    </row>
    <row spans="1:6" r="3">
      <c s="3" t="s" r="A3">
        <v>261</v>
      </c>
    </row>
    <row spans="1:6" r="4">
      <c s="4" t="s" r="A4">
        <v>37</v>
      </c>
      <c s="7" t="n" r="B4">
        <v>350000</v>
      </c>
      <c s="7" t="n" r="C4">
        <v>350000</v>
      </c>
      <c s="7" t="n" r="F4">
        <v>1597500</v>
      </c>
    </row>
    <row spans="1:6" r="5">
      <c s="4" t="s" r="A5">
        <v>36</v>
      </c>
      <c s="5" t="n" r="B5">
        <v>230000</v>
      </c>
      <c s="7" t="n" r="C5">
        <v>230000</v>
      </c>
      <c s="7" t="n" r="F5">
        <v>205000</v>
      </c>
    </row>
    <row spans="1:6" r="6">
      <c s="4" t="s" r="A6">
        <v>262</v>
      </c>
    </row>
    <row spans="1:6" r="7">
      <c s="3" t="s" r="A7">
        <v>261</v>
      </c>
    </row>
    <row spans="1:6" r="8">
      <c s="4" t="s" r="A8">
        <v>263</v>
      </c>
      <c s="4" t="s" r="C8">
        <v>264</v>
      </c>
    </row>
    <row spans="1:6" r="9">
      <c s="4" t="s" r="A9">
        <v>265</v>
      </c>
      <c s="5" t="n" r="E9">
        <v>2250000</v>
      </c>
    </row>
    <row spans="1:6" r="10">
      <c s="4" t="s" r="A10">
        <v>266</v>
      </c>
      <c s="7" t="n" r="E10">
        <v>350000</v>
      </c>
    </row>
    <row spans="1:6" r="11">
      <c s="4" t="s" r="A11">
        <v>267</v>
      </c>
      <c s="5" t="n" r="E11">
        <v>85000</v>
      </c>
    </row>
    <row spans="1:6" r="12">
      <c s="4" t="s" r="A12">
        <v>268</v>
      </c>
      <c s="5" t="n" r="E12">
        <v>15000</v>
      </c>
    </row>
    <row spans="1:6" r="13">
      <c s="4" t="s" r="A13">
        <v>269</v>
      </c>
      <c s="5" t="n" r="E13">
        <v>10000</v>
      </c>
    </row>
    <row spans="1:6" r="14">
      <c s="4" t="s" r="A14">
        <v>270</v>
      </c>
      <c s="5" t="n" r="D14">
        <v>600000</v>
      </c>
    </row>
    <row spans="1:6" r="15">
      <c s="4" t="s" r="A15">
        <v>37</v>
      </c>
      <c s="7" t="n" r="E15">
        <v>1597500</v>
      </c>
    </row>
    <row spans="1:6" r="16">
      <c s="4" t="s" r="A16">
        <v>271</v>
      </c>
      <c s="5" t="n" r="B16">
        <v>115000</v>
      </c>
    </row>
    <row spans="1:6" r="17">
      <c s="4" t="s" r="A17">
        <v>36</v>
      </c>
      <c s="7" t="n" r="B17">
        <v>235000</v>
      </c>
      <c s="7" t="n" r="C17">
        <v>23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s>
  <sheetData>
    <row spans="1:13" r="1">
      <c s="1" t="s" r="A1">
        <v>272</v>
      </c>
      <c s="2" t="s" r="B1">
        <v>273</v>
      </c>
      <c s="2" t="s" r="C1">
        <v>274</v>
      </c>
      <c s="2" t="s" r="D1">
        <v>275</v>
      </c>
      <c s="2" t="s" r="E1">
        <v>276</v>
      </c>
      <c s="2" t="s" r="F1">
        <v>277</v>
      </c>
      <c s="2" t="s" r="G1">
        <v>278</v>
      </c>
      <c s="2" t="s" r="H1">
        <v>279</v>
      </c>
      <c s="2" t="s" r="I1">
        <v>280</v>
      </c>
      <c s="2" t="s" r="J1">
        <v>2</v>
      </c>
      <c s="2" t="s" r="K1">
        <v>2</v>
      </c>
      <c s="2" t="s" r="L1">
        <v>2</v>
      </c>
      <c s="2" t="s" r="M1">
        <v>25</v>
      </c>
    </row>
    <row spans="1:13" r="2">
      <c s="3" t="s" r="A2">
        <v>281</v>
      </c>
    </row>
    <row spans="1:13" r="3">
      <c s="4" t="s" r="A3">
        <v>52</v>
      </c>
      <c s="5" t="n" r="J3">
        <v>10000000</v>
      </c>
      <c s="5" t="n" r="K3">
        <v>10000000</v>
      </c>
      <c s="5" t="n" r="L3">
        <v>10000000</v>
      </c>
      <c s="5" t="n" r="M3">
        <v>10000000</v>
      </c>
    </row>
    <row spans="1:13" r="4">
      <c s="4" t="s" r="A4">
        <v>51</v>
      </c>
      <c s="8" t="n" r="J4">
        <v>0.0001</v>
      </c>
      <c s="8" t="n" r="K4">
        <v>0.0001</v>
      </c>
      <c s="8" t="n" r="L4">
        <v>0.0001</v>
      </c>
      <c s="8" t="n" r="M4">
        <v>0.0001</v>
      </c>
    </row>
    <row spans="1:13" r="5">
      <c s="4" t="s" r="A5">
        <v>53</v>
      </c>
      <c s="5" t="n" r="J5">
        <v>0</v>
      </c>
      <c s="5" t="n" r="K5">
        <v>0</v>
      </c>
      <c s="5" t="n" r="L5">
        <v>0</v>
      </c>
      <c s="5" t="n" r="M5">
        <v>0</v>
      </c>
    </row>
    <row spans="1:13" r="6">
      <c s="4" t="s" r="A6">
        <v>54</v>
      </c>
      <c s="5" t="n" r="J6">
        <v>0</v>
      </c>
      <c s="5" t="n" r="K6">
        <v>0</v>
      </c>
      <c s="5" t="n" r="L6">
        <v>0</v>
      </c>
      <c s="5" t="n" r="M6">
        <v>0</v>
      </c>
    </row>
    <row spans="1:13" r="7">
      <c s="4" t="s" r="A7">
        <v>56</v>
      </c>
      <c s="5" t="n" r="J7">
        <v>100000000</v>
      </c>
      <c s="5" t="n" r="K7">
        <v>100000000</v>
      </c>
      <c s="5" t="n" r="L7">
        <v>100000000</v>
      </c>
      <c s="5" t="n" r="M7">
        <v>100000000</v>
      </c>
    </row>
    <row spans="1:13" r="8">
      <c s="4" t="s" r="A8">
        <v>55</v>
      </c>
      <c s="8" t="n" r="J8">
        <v>0.0001</v>
      </c>
      <c s="8" t="n" r="K8">
        <v>0.0001</v>
      </c>
      <c s="8" t="n" r="L8">
        <v>0.0001</v>
      </c>
      <c s="8" t="n" r="M8">
        <v>0.0001</v>
      </c>
    </row>
    <row spans="1:13" r="9">
      <c s="4" t="s" r="A9">
        <v>57</v>
      </c>
      <c s="5" t="n" r="J9">
        <v>17959621</v>
      </c>
      <c s="5" t="n" r="K9">
        <v>17959621</v>
      </c>
      <c s="5" t="n" r="L9">
        <v>17959621</v>
      </c>
      <c s="5" t="n" r="M9">
        <v>17374407</v>
      </c>
    </row>
    <row spans="1:13" r="10">
      <c s="4" t="s" r="A10">
        <v>58</v>
      </c>
      <c s="5" t="n" r="J10">
        <v>17959621</v>
      </c>
      <c s="5" t="n" r="K10">
        <v>17959621</v>
      </c>
      <c s="5" t="n" r="L10">
        <v>17959621</v>
      </c>
      <c s="5" t="n" r="M10">
        <v>17374407</v>
      </c>
    </row>
    <row spans="1:13" r="11">
      <c s="4" t="s" r="A11">
        <v>282</v>
      </c>
      <c s="7" t="n" r="H11">
        <v>454500</v>
      </c>
      <c s="7" t="n" r="J11">
        <v>350000</v>
      </c>
      <c s="7" t="n" r="K11">
        <v>804500</v>
      </c>
    </row>
    <row spans="1:13" r="12">
      <c s="4" t="s" r="A12">
        <v>283</v>
      </c>
      <c s="5" t="n" r="F12">
        <v>4800000</v>
      </c>
      <c s="5" t="n" r="G12">
        <v>150000</v>
      </c>
      <c s="5" t="n" r="I12">
        <v>675000</v>
      </c>
      <c s="5" t="n" r="J12">
        <v>150000</v>
      </c>
      <c s="5" t="n" r="L12">
        <v>825000</v>
      </c>
    </row>
    <row spans="1:13" r="13">
      <c s="4" t="s" r="A13">
        <v>284</v>
      </c>
      <c s="7" t="n" r="F13">
        <v>1</v>
      </c>
      <c s="9" t="n" r="G13">
        <v>2.85</v>
      </c>
      <c s="7" t="n" r="I13">
        <v>3</v>
      </c>
      <c s="9" t="n" r="J13">
        <v>2.85</v>
      </c>
      <c s="9" t="n" r="L13">
        <v>2.98</v>
      </c>
    </row>
    <row spans="1:13" r="14">
      <c s="4" t="s" r="A14">
        <v>285</v>
      </c>
      <c s="4" t="s" r="G14">
        <v>231</v>
      </c>
      <c s="4" t="s" r="I14">
        <v>231</v>
      </c>
    </row>
    <row spans="1:13" r="15">
      <c s="4" t="s" r="A15">
        <v>286</v>
      </c>
      <c s="7" t="n" r="J15">
        <v>1718946</v>
      </c>
    </row>
    <row spans="1:13" r="16">
      <c s="4" t="s" r="A16">
        <v>287</v>
      </c>
      <c s="7" t="n" r="L16">
        <v>3725536</v>
      </c>
    </row>
    <row spans="1:13" r="17">
      <c s="4" t="s" r="A17">
        <v>288</v>
      </c>
      <c s="7" t="n" r="J17">
        <v>8199207</v>
      </c>
      <c s="7" t="n" r="K17">
        <v>8199207</v>
      </c>
      <c s="7" t="n" r="L17">
        <v>8199207</v>
      </c>
    </row>
    <row spans="1:13" r="18">
      <c s="4" t="s" r="A18">
        <v>289</v>
      </c>
      <c s="4" t="s" r="L18">
        <v>290</v>
      </c>
    </row>
    <row spans="1:13" r="19">
      <c s="4" t="s" r="A19">
        <v>291</v>
      </c>
    </row>
    <row spans="1:13" r="20">
      <c s="3" t="s" r="A20">
        <v>281</v>
      </c>
    </row>
    <row spans="1:13" r="21">
      <c s="4" t="s" r="A21">
        <v>283</v>
      </c>
      <c s="5" t="n" r="B21">
        <v>750000</v>
      </c>
    </row>
    <row spans="1:13" r="22">
      <c s="4" t="s" r="A22">
        <v>284</v>
      </c>
      <c s="7" t="n" r="B22">
        <v>1</v>
      </c>
    </row>
    <row spans="1:13" r="23">
      <c s="4" t="s" r="A23">
        <v>292</v>
      </c>
    </row>
    <row spans="1:13" r="24">
      <c s="3" t="s" r="A24">
        <v>281</v>
      </c>
    </row>
    <row spans="1:13" r="25">
      <c s="4" t="s" r="A25">
        <v>293</v>
      </c>
      <c s="4" t="s" r="E25">
        <v>231</v>
      </c>
    </row>
    <row spans="1:13" r="26">
      <c s="4" t="s" r="A26">
        <v>294</v>
      </c>
      <c s="5" t="n" r="E26">
        <v>244283</v>
      </c>
    </row>
    <row spans="1:13" r="27">
      <c s="4" t="s" r="A27">
        <v>295</v>
      </c>
      <c s="9" t="n" r="E27">
        <v>2.9</v>
      </c>
    </row>
    <row spans="1:13" r="28">
      <c s="4" t="s" r="A28">
        <v>296</v>
      </c>
      <c s="4" t="s" r="L28">
        <v>297</v>
      </c>
    </row>
    <row spans="1:13" r="29">
      <c s="4" t="s" r="A29">
        <v>298</v>
      </c>
      <c s="4" t="s" r="E29">
        <v>299</v>
      </c>
    </row>
    <row spans="1:13" r="30">
      <c s="4" t="s" r="A30">
        <v>300</v>
      </c>
      <c s="4" t="s" r="L30">
        <v>301</v>
      </c>
    </row>
    <row spans="1:13" r="31">
      <c s="4" t="s" r="A31">
        <v>302</v>
      </c>
      <c s="4" t="s" r="E31">
        <v>303</v>
      </c>
    </row>
    <row spans="1:13" r="32">
      <c s="4" t="s" r="A32">
        <v>304</v>
      </c>
    </row>
    <row spans="1:13" r="33">
      <c s="3" t="s" r="A33">
        <v>281</v>
      </c>
    </row>
    <row spans="1:13" r="34">
      <c s="4" t="s" r="A34">
        <v>293</v>
      </c>
      <c s="4" t="s" r="D34">
        <v>231</v>
      </c>
    </row>
    <row spans="1:13" r="35">
      <c s="4" t="s" r="A35">
        <v>294</v>
      </c>
      <c s="5" t="n" r="D35">
        <v>244283</v>
      </c>
    </row>
    <row spans="1:13" r="36">
      <c s="4" t="s" r="A36">
        <v>295</v>
      </c>
      <c s="9" t="n" r="D36">
        <v>2.5</v>
      </c>
    </row>
    <row spans="1:13" r="37">
      <c s="4" t="s" r="A37">
        <v>296</v>
      </c>
      <c s="4" t="s" r="L37">
        <v>305</v>
      </c>
    </row>
    <row spans="1:13" r="38">
      <c s="4" t="s" r="A38">
        <v>298</v>
      </c>
      <c s="4" t="s" r="D38">
        <v>299</v>
      </c>
    </row>
    <row spans="1:13" r="39">
      <c s="4" t="s" r="A39">
        <v>300</v>
      </c>
      <c s="4" t="s" r="L39">
        <v>306</v>
      </c>
    </row>
    <row spans="1:13" r="40">
      <c s="4" t="s" r="A40">
        <v>302</v>
      </c>
      <c s="4" t="s" r="D40">
        <v>303</v>
      </c>
    </row>
    <row spans="1:13" r="41">
      <c s="4" t="s" r="A41">
        <v>307</v>
      </c>
    </row>
    <row spans="1:13" r="42">
      <c s="3" t="s" r="A42">
        <v>281</v>
      </c>
    </row>
    <row spans="1:13" r="43">
      <c s="4" t="s" r="A43">
        <v>308</v>
      </c>
      <c s="4" t="s" r="G43">
        <v>309</v>
      </c>
      <c s="4" t="s" r="I43">
        <v>309</v>
      </c>
    </row>
    <row spans="1:13" r="44">
      <c s="4" t="s" r="A44">
        <v>310</v>
      </c>
    </row>
    <row spans="1:13" r="45">
      <c s="3" t="s" r="A45">
        <v>281</v>
      </c>
    </row>
    <row spans="1:13" r="46">
      <c s="4" t="s" r="A46">
        <v>311</v>
      </c>
      <c s="9" t="n" r="H46">
        <v>1.5</v>
      </c>
    </row>
    <row spans="1:13" r="47">
      <c s="4" t="s" r="A47">
        <v>312</v>
      </c>
      <c s="5" t="n" r="H47">
        <v>303001</v>
      </c>
      <c s="5" t="n" r="J47">
        <v>233333</v>
      </c>
      <c s="5" t="n" r="K47">
        <v>536334</v>
      </c>
    </row>
    <row spans="1:13" r="48">
      <c s="4" t="s" r="A48">
        <v>313</v>
      </c>
    </row>
    <row spans="1:13" r="49">
      <c s="3" t="s" r="A49">
        <v>281</v>
      </c>
    </row>
    <row spans="1:13" r="50">
      <c s="4" t="s" r="A50">
        <v>314</v>
      </c>
      <c s="5" t="n" r="C50">
        <v>100000</v>
      </c>
    </row>
    <row spans="1:13" r="51">
      <c s="4" t="s" r="A51">
        <v>315</v>
      </c>
      <c s="7" t="n" r="C51">
        <v>350000</v>
      </c>
    </row>
    <row spans="1:13" r="52">
      <c s="4" t="s" r="A52">
        <v>232</v>
      </c>
    </row>
    <row spans="1:13" r="53">
      <c s="3" t="s" r="A53">
        <v>281</v>
      </c>
    </row>
    <row spans="1:13" r="54">
      <c s="4" t="s" r="A54">
        <v>52</v>
      </c>
      <c s="5" t="n" r="J54">
        <v>10000000</v>
      </c>
      <c s="5" t="n" r="K54">
        <v>10000000</v>
      </c>
      <c s="5" t="n" r="L54">
        <v>1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s="1" t="s" r="A1">
        <v>316</v>
      </c>
      <c s="2" t="s" r="B1">
        <v>277</v>
      </c>
      <c s="2" t="s" r="C1">
        <v>278</v>
      </c>
      <c s="2" t="s" r="D1">
        <v>280</v>
      </c>
      <c s="2" t="s" r="E1">
        <v>2</v>
      </c>
      <c s="2" t="s" r="F1">
        <v>2</v>
      </c>
    </row>
    <row spans="1:6" r="2">
      <c s="3" t="s" r="A2">
        <v>317</v>
      </c>
    </row>
    <row spans="1:6" r="3">
      <c s="4" t="s" r="A3">
        <v>318</v>
      </c>
      <c s="5" t="n" r="C3">
        <v>4275000</v>
      </c>
      <c s="5" t="n" r="E3">
        <v>4275000</v>
      </c>
      <c s="5" t="n" r="F3">
        <v>3600000</v>
      </c>
    </row>
    <row spans="1:6" r="4">
      <c s="4" t="s" r="A4">
        <v>319</v>
      </c>
      <c s="5" t="n" r="B4">
        <v>4800000</v>
      </c>
      <c s="5" t="n" r="C4">
        <v>150000</v>
      </c>
      <c s="5" t="n" r="D4">
        <v>675000</v>
      </c>
      <c s="5" t="n" r="E4">
        <v>150000</v>
      </c>
      <c s="5" t="n" r="F4">
        <v>825000</v>
      </c>
    </row>
    <row spans="1:6" r="5">
      <c s="4" t="s" r="A5">
        <v>320</v>
      </c>
      <c s="5" t="n" r="E5">
        <v>0</v>
      </c>
      <c s="5" t="n" r="F5">
        <v>0</v>
      </c>
    </row>
    <row spans="1:6" r="6">
      <c s="4" t="s" r="A6">
        <v>321</v>
      </c>
      <c s="5" t="n" r="E6">
        <v>4425000</v>
      </c>
      <c s="5" t="n" r="F6">
        <v>4425000</v>
      </c>
    </row>
    <row spans="1:6" r="7">
      <c s="4" t="s" r="A7">
        <v>322</v>
      </c>
      <c s="5" t="n" r="E7">
        <v>750000</v>
      </c>
      <c s="5" t="n" r="F7">
        <v>750000</v>
      </c>
    </row>
    <row spans="1:6" r="8">
      <c s="4" t="s" r="A8">
        <v>323</v>
      </c>
      <c s="9" t="n" r="C8">
        <v>1.32</v>
      </c>
      <c s="9" t="n" r="E8">
        <v>1.32</v>
      </c>
      <c s="7" t="n" r="F8">
        <v>1</v>
      </c>
    </row>
    <row spans="1:6" r="9">
      <c s="4" t="s" r="A9">
        <v>324</v>
      </c>
      <c s="7" t="n" r="B9">
        <v>1</v>
      </c>
      <c s="10" t="n" r="C9">
        <v>2.85</v>
      </c>
      <c s="7" t="n" r="D9">
        <v>3</v>
      </c>
      <c s="10" t="n" r="E9">
        <v>2.85</v>
      </c>
      <c s="10" t="n" r="F9">
        <v>2.98</v>
      </c>
    </row>
    <row spans="1:6" r="10">
      <c s="4" t="s" r="A10">
        <v>325</v>
      </c>
      <c s="5" t="n" r="E10">
        <v>0</v>
      </c>
      <c s="5" t="n" r="F10">
        <v>0</v>
      </c>
    </row>
    <row spans="1:6" r="11">
      <c s="4" t="s" r="A11">
        <v>326</v>
      </c>
      <c s="10" t="n" r="E11">
        <v>1.37</v>
      </c>
      <c s="10" t="n" r="F11">
        <v>1.37</v>
      </c>
    </row>
    <row spans="1:6" r="12">
      <c s="4" t="s" r="A12">
        <v>327</v>
      </c>
      <c s="5" t="n" r="E12">
        <v>1</v>
      </c>
      <c s="5" t="n" r="F12">
        <v>1</v>
      </c>
    </row>
    <row spans="1:6" r="13">
      <c s="4" t="s" r="A13">
        <v>328</v>
      </c>
      <c s="9" t="n" r="C13">
        <v>1.32</v>
      </c>
      <c s="10" t="n" r="E13">
        <v>1.32</v>
      </c>
      <c s="5" t="n" r="F13">
        <v>1</v>
      </c>
    </row>
    <row spans="1:6" r="14">
      <c s="4" t="s" r="A14">
        <v>329</v>
      </c>
      <c s="10" t="n" r="E14">
        <v>2.85</v>
      </c>
      <c s="10" t="n" r="F14">
        <v>2.98</v>
      </c>
    </row>
    <row spans="1:6" r="15">
      <c s="4" t="s" r="A15">
        <v>330</v>
      </c>
      <c s="5" t="n" r="E15">
        <v>0</v>
      </c>
      <c s="5" t="n" r="F15">
        <v>0</v>
      </c>
    </row>
    <row spans="1:6" r="16">
      <c s="4" t="s" r="A16">
        <v>331</v>
      </c>
      <c s="10" t="n" r="E16">
        <v>1.37</v>
      </c>
      <c s="10" t="n" r="F16">
        <v>1.37</v>
      </c>
    </row>
    <row spans="1:6" r="17">
      <c s="4" t="s" r="A17">
        <v>332</v>
      </c>
      <c s="7" t="n" r="E17">
        <v>1</v>
      </c>
      <c s="7" t="n" r="F17">
        <v>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12"/>
  </cols>
  <sheetData>
    <row spans="1:2" r="1">
      <c s="1" t="s" r="A1">
        <v>333</v>
      </c>
      <c s="2" t="s" r="B1">
        <v>80</v>
      </c>
    </row>
    <row spans="1:2" r="2">
      <c s="4" t="s" r="A2">
        <v>334</v>
      </c>
    </row>
    <row spans="1:2" r="3">
      <c s="3" t="s" r="A3">
        <v>335</v>
      </c>
    </row>
    <row spans="1:2" r="4">
      <c s="4" t="s" r="A4">
        <v>336</v>
      </c>
      <c s="7" t="n" r="B4">
        <v>3180000</v>
      </c>
    </row>
    <row spans="1:2" r="5">
      <c s="4" t="s" r="A5">
        <v>337</v>
      </c>
      <c s="5" t="n" r="B5">
        <v>2030</v>
      </c>
    </row>
    <row spans="1:2" r="6">
      <c s="4" t="s" r="A6">
        <v>338</v>
      </c>
    </row>
    <row spans="1:2" r="7">
      <c s="3" t="s" r="A7">
        <v>335</v>
      </c>
    </row>
    <row spans="1:2" r="8">
      <c s="4" t="s" r="A8">
        <v>336</v>
      </c>
      <c s="7" t="n" r="B8">
        <v>3139500</v>
      </c>
    </row>
    <row spans="1:2" r="9">
      <c s="4" t="s" r="A9">
        <v>337</v>
      </c>
      <c s="5" t="n" r="B9">
        <v>20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8</v>
      </c>
      <c s="2" t="s" r="B1">
        <v>2</v>
      </c>
      <c s="2" t="s" r="C1">
        <v>25</v>
      </c>
    </row>
    <row spans="1:3" r="2">
      <c s="3" t="s" r="A2">
        <v>49</v>
      </c>
    </row>
    <row spans="1:3" r="3">
      <c s="4" t="s" r="A3">
        <v>50</v>
      </c>
      <c s="7" t="n" r="B3">
        <v>9348</v>
      </c>
      <c s="7" t="n" r="C3">
        <v>9348</v>
      </c>
    </row>
    <row spans="1:3" r="4">
      <c s="4" t="s" r="A4">
        <v>51</v>
      </c>
      <c s="8" t="n" r="B4">
        <v>0.0001</v>
      </c>
      <c s="8" t="n" r="C4">
        <v>0.0001</v>
      </c>
    </row>
    <row spans="1:3" r="5">
      <c s="4" t="s" r="A5">
        <v>52</v>
      </c>
      <c s="5" t="n" r="B5">
        <v>10000000</v>
      </c>
      <c s="5" t="n" r="C5">
        <v>10000000</v>
      </c>
    </row>
    <row spans="1:3" r="6">
      <c s="4" t="s" r="A6">
        <v>53</v>
      </c>
      <c s="5" t="n" r="B6">
        <v>0</v>
      </c>
      <c s="5" t="n" r="C6">
        <v>0</v>
      </c>
    </row>
    <row spans="1:3" r="7">
      <c s="4" t="s" r="A7">
        <v>54</v>
      </c>
      <c s="5" t="n" r="B7">
        <v>0</v>
      </c>
      <c s="5" t="n" r="C7">
        <v>0</v>
      </c>
    </row>
    <row spans="1:3" r="8">
      <c s="4" t="s" r="A8">
        <v>55</v>
      </c>
      <c s="8" t="n" r="B8">
        <v>0.0001</v>
      </c>
      <c s="8" t="n" r="C8">
        <v>0.0001</v>
      </c>
    </row>
    <row spans="1:3" r="9">
      <c s="4" t="s" r="A9">
        <v>56</v>
      </c>
      <c s="5" t="n" r="B9">
        <v>100000000</v>
      </c>
      <c s="5" t="n" r="C9">
        <v>100000000</v>
      </c>
    </row>
    <row spans="1:3" r="10">
      <c s="4" t="s" r="A10">
        <v>57</v>
      </c>
      <c s="5" t="n" r="B10">
        <v>17959621</v>
      </c>
      <c s="5" t="n" r="C10">
        <v>17374407</v>
      </c>
    </row>
    <row spans="1:3" r="11">
      <c s="4" t="s" r="A11">
        <v>58</v>
      </c>
      <c s="5" t="n" r="B11">
        <v>17959621</v>
      </c>
      <c s="5" t="n" r="C11">
        <v>173744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4" t="s" r="A3">
        <v>62</v>
      </c>
      <c s="7" t="n" r="B3">
        <v>0</v>
      </c>
      <c s="7" t="n" r="C3">
        <v>0</v>
      </c>
      <c s="7" t="n" r="D3">
        <v>0</v>
      </c>
      <c s="7" t="n" r="E3">
        <v>0</v>
      </c>
    </row>
    <row spans="1:5" r="4">
      <c s="3" t="s" r="A4">
        <v>63</v>
      </c>
    </row>
    <row spans="1:5" r="5">
      <c s="4" t="s" r="A5">
        <v>64</v>
      </c>
      <c s="5" t="n" r="B5">
        <v>161721</v>
      </c>
      <c s="5" t="n" r="C5">
        <v>37201</v>
      </c>
      <c s="5" t="n" r="D5">
        <v>322562</v>
      </c>
      <c s="5" t="n" r="E5">
        <v>37201</v>
      </c>
    </row>
    <row spans="1:5" r="6">
      <c s="4" t="s" r="A6">
        <v>65</v>
      </c>
      <c s="5" t="n" r="B6">
        <v>828621</v>
      </c>
      <c s="5" t="n" r="C6">
        <v>115958</v>
      </c>
      <c s="5" t="n" r="D6">
        <v>1384906</v>
      </c>
      <c s="5" t="n" r="E6">
        <v>137066</v>
      </c>
    </row>
    <row spans="1:5" r="7">
      <c s="3" t="s" r="A7">
        <v>66</v>
      </c>
    </row>
    <row spans="1:5" r="8">
      <c s="4" t="s" r="A8">
        <v>67</v>
      </c>
      <c s="5" t="n" r="D8">
        <v>3725536</v>
      </c>
    </row>
    <row spans="1:5" r="9">
      <c s="4" t="s" r="A9">
        <v>68</v>
      </c>
      <c s="5" t="n" r="B9">
        <v>4126310</v>
      </c>
      <c s="5" t="n" r="C9">
        <v>153159</v>
      </c>
      <c s="5" t="n" r="D9">
        <v>5783004</v>
      </c>
      <c s="5" t="n" r="E9">
        <v>174267</v>
      </c>
    </row>
    <row spans="1:5" r="10">
      <c s="4" t="s" r="A10">
        <v>69</v>
      </c>
      <c s="5" t="n" r="B10">
        <v>-4126310</v>
      </c>
      <c s="5" t="n" r="C10">
        <v>-153159</v>
      </c>
      <c s="5" t="n" r="D10">
        <v>-5783004</v>
      </c>
      <c s="5" t="n" r="E10">
        <v>-174267</v>
      </c>
    </row>
    <row spans="1:5" r="11">
      <c s="3" t="s" r="A11">
        <v>70</v>
      </c>
    </row>
    <row spans="1:5" r="12">
      <c s="4" t="s" r="A12">
        <v>71</v>
      </c>
      <c s="5" t="n" r="B12">
        <v>-776</v>
      </c>
      <c s="5" t="n" r="C12">
        <v>21</v>
      </c>
      <c s="5" t="n" r="D12">
        <v>-1553</v>
      </c>
      <c s="5" t="n" r="E12">
        <v>-4509</v>
      </c>
    </row>
    <row spans="1:5" r="13">
      <c s="4" t="s" r="A13">
        <v>72</v>
      </c>
      <c s="5" t="n" r="B13">
        <v>-776</v>
      </c>
      <c s="5" t="n" r="C13">
        <v>21</v>
      </c>
      <c s="5" t="n" r="D13">
        <v>-1553</v>
      </c>
      <c s="5" t="n" r="E13">
        <v>-4509</v>
      </c>
    </row>
    <row spans="1:5" r="14">
      <c s="4" t="s" r="A14">
        <v>73</v>
      </c>
      <c s="5" t="n" r="B14">
        <v>-4127086</v>
      </c>
      <c s="5" t="n" r="C14">
        <v>-153138</v>
      </c>
      <c s="5" t="n" r="D14">
        <v>-5784557</v>
      </c>
      <c s="5" t="n" r="E14">
        <v>-178776</v>
      </c>
    </row>
    <row spans="1:5" r="15">
      <c s="4" t="s" r="A15">
        <v>74</v>
      </c>
      <c s="7" t="n" r="B15">
        <v>-4127086</v>
      </c>
      <c s="7" t="n" r="C15">
        <v>-153138</v>
      </c>
      <c s="7" t="n" r="D15">
        <v>-5784557</v>
      </c>
      <c s="7" t="n" r="E15">
        <v>-178776</v>
      </c>
    </row>
    <row spans="1:5" r="16">
      <c s="4" t="s" r="A16">
        <v>75</v>
      </c>
      <c s="9" t="n" r="B16">
        <v>-0.23</v>
      </c>
      <c s="9" t="n" r="C16">
        <v>-0.01</v>
      </c>
      <c s="9" t="n" r="D16">
        <v>-0.33</v>
      </c>
      <c s="9" t="n" r="E16">
        <v>-0.03</v>
      </c>
    </row>
    <row spans="1:5" r="17">
      <c s="4" t="s" r="A17">
        <v>76</v>
      </c>
      <c s="5" t="n" r="B17">
        <v>18082590</v>
      </c>
      <c s="5" t="n" r="C17">
        <v>10504407</v>
      </c>
      <c s="5" t="n" r="D17">
        <v>17778998</v>
      </c>
      <c s="5" t="n" r="E17">
        <v>6444407</v>
      </c>
    </row>
    <row spans="1:5" r="18">
      <c s="4" t="s" r="A18">
        <v>77</v>
      </c>
    </row>
    <row spans="1:5" r="19">
      <c s="3" t="s" r="A19">
        <v>66</v>
      </c>
    </row>
    <row spans="1:5" r="20">
      <c s="4" t="s" r="A20">
        <v>67</v>
      </c>
      <c s="7" t="n" r="B20">
        <v>416396</v>
      </c>
      <c s="7" t="n" r="D20">
        <v>814846</v>
      </c>
    </row>
    <row spans="1:5" r="21">
      <c s="4" t="s" r="A21">
        <v>78</v>
      </c>
    </row>
    <row spans="1:5" r="22">
      <c s="3" t="s" r="A22">
        <v>66</v>
      </c>
    </row>
    <row spans="1:5" r="23">
      <c s="4" t="s" r="A23">
        <v>67</v>
      </c>
      <c s="7" t="n" r="B23">
        <v>2719572</v>
      </c>
      <c s="7" t="n" r="D23">
        <v>3260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1"/>
    <col customWidth="1" max="3" min="3" width="22"/>
    <col customWidth="1" max="4" min="4" width="36"/>
    <col customWidth="1" max="5" min="5" width="26"/>
  </cols>
  <sheetData>
    <row spans="1:5" r="1">
      <c s="1" t="s" r="A1">
        <v>79</v>
      </c>
      <c s="2" t="s" r="B1">
        <v>80</v>
      </c>
      <c s="2" t="s" r="C1">
        <v>81</v>
      </c>
      <c s="2" t="s" r="D1">
        <v>82</v>
      </c>
      <c s="2" t="s" r="E1">
        <v>83</v>
      </c>
    </row>
    <row spans="1:5" r="2">
      <c s="4" t="s" r="A2">
        <v>84</v>
      </c>
      <c s="7" t="n" r="B2">
        <v>-197628</v>
      </c>
      <c s="7" t="n" r="C2">
        <v>238</v>
      </c>
      <c s="7" t="n" r="D2">
        <v>16874643</v>
      </c>
      <c s="7" t="n" r="E2">
        <v>-17072509</v>
      </c>
    </row>
    <row spans="1:5" r="3">
      <c s="4" t="s" r="A3">
        <v>85</v>
      </c>
      <c s="5" t="n" r="C3">
        <v>2384407</v>
      </c>
    </row>
    <row spans="1:5" r="4">
      <c s="4" t="s" r="A4">
        <v>74</v>
      </c>
      <c s="5" t="n" r="B4">
        <v>-94406</v>
      </c>
      <c s="5" t="n" r="E4">
        <v>-94406</v>
      </c>
    </row>
    <row spans="1:5" r="5">
      <c s="4" t="s" r="A5">
        <v>86</v>
      </c>
      <c s="5" t="n" r="B5">
        <v>-292034</v>
      </c>
      <c s="7" t="n" r="C5">
        <v>238</v>
      </c>
      <c s="5" t="n" r="D5">
        <v>16874643</v>
      </c>
      <c s="5" t="n" r="E5">
        <v>-17166915</v>
      </c>
    </row>
    <row spans="1:5" r="6">
      <c s="4" t="s" r="A6">
        <v>87</v>
      </c>
      <c s="5" t="n" r="C6">
        <v>2384407</v>
      </c>
    </row>
    <row spans="1:5" r="7">
      <c s="4" t="s" r="A7">
        <v>88</v>
      </c>
      <c s="5" t="n" r="B7">
        <v>296000</v>
      </c>
      <c s="7" t="n" r="C7">
        <v>900</v>
      </c>
      <c s="5" t="n" r="D7">
        <v>295100</v>
      </c>
    </row>
    <row spans="1:5" r="8">
      <c s="4" t="s" r="A8">
        <v>89</v>
      </c>
      <c s="5" t="n" r="C8">
        <v>9000000</v>
      </c>
    </row>
    <row spans="1:5" r="9">
      <c s="4" t="s" r="A9">
        <v>90</v>
      </c>
      <c s="5" t="n" r="B9">
        <v>71672</v>
      </c>
      <c s="5" t="n" r="D9">
        <v>71672</v>
      </c>
    </row>
    <row spans="1:5" r="10">
      <c s="4" t="s" r="A10">
        <v>91</v>
      </c>
      <c s="5" t="n" r="B10">
        <v>3035000</v>
      </c>
      <c s="7" t="n" r="C10">
        <v>599</v>
      </c>
      <c s="5" t="n" r="D10">
        <v>3034401</v>
      </c>
    </row>
    <row spans="1:5" r="11">
      <c s="4" t="s" r="A11">
        <v>92</v>
      </c>
      <c s="5" t="n" r="C11">
        <v>5990000</v>
      </c>
    </row>
    <row spans="1:5" r="12">
      <c s="4" t="s" r="A12">
        <v>67</v>
      </c>
      <c s="5" t="n" r="B12">
        <v>579565</v>
      </c>
      <c s="5" t="n" r="D12">
        <v>579565</v>
      </c>
    </row>
    <row spans="1:5" r="13">
      <c s="4" t="s" r="A13">
        <v>74</v>
      </c>
      <c s="5" t="n" r="B13">
        <v>-3978433</v>
      </c>
      <c s="5" t="n" r="E13">
        <v>-3978433</v>
      </c>
    </row>
    <row spans="1:5" r="14">
      <c s="4" t="s" r="A14">
        <v>93</v>
      </c>
      <c s="5" t="n" r="B14">
        <v>-288230</v>
      </c>
      <c s="7" t="n" r="C14">
        <v>1737</v>
      </c>
      <c s="5" t="n" r="D14">
        <v>20855381</v>
      </c>
      <c s="5" t="n" r="E14">
        <v>-21145348</v>
      </c>
    </row>
    <row spans="1:5" r="15">
      <c s="4" t="s" r="A15">
        <v>94</v>
      </c>
      <c s="5" t="n" r="C15">
        <v>17374407</v>
      </c>
    </row>
    <row spans="1:5" r="16">
      <c s="4" t="s" r="A16">
        <v>91</v>
      </c>
      <c s="5" t="n" r="B16">
        <v>804500</v>
      </c>
      <c s="7" t="n" r="C16">
        <v>56</v>
      </c>
      <c s="5" t="n" r="D16">
        <v>804444</v>
      </c>
    </row>
    <row spans="1:5" r="17">
      <c s="4" t="s" r="A17">
        <v>92</v>
      </c>
      <c s="5" t="n" r="C17">
        <v>556334</v>
      </c>
    </row>
    <row spans="1:5" r="18">
      <c s="4" t="s" r="A18">
        <v>95</v>
      </c>
      <c s="5" t="n" r="B18">
        <v>975</v>
      </c>
      <c s="7" t="n" r="C18">
        <v>975</v>
      </c>
    </row>
    <row spans="1:5" r="19">
      <c s="4" t="s" r="A19">
        <v>96</v>
      </c>
      <c s="5" t="n" r="C19">
        <v>9750000</v>
      </c>
    </row>
    <row spans="1:5" r="20">
      <c s="4" t="s" r="A20">
        <v>97</v>
      </c>
      <c s="5" t="n" r="B20">
        <v>270</v>
      </c>
      <c s="7" t="n" r="C20">
        <v>-1042</v>
      </c>
      <c s="5" t="n" r="D20">
        <v>1312</v>
      </c>
    </row>
    <row spans="1:5" r="21">
      <c s="4" t="s" r="A21">
        <v>98</v>
      </c>
      <c s="5" t="n" r="C21">
        <v>-10421120</v>
      </c>
    </row>
    <row spans="1:5" r="22">
      <c s="4" t="s" r="A22">
        <v>99</v>
      </c>
      <c s="5" t="n" r="B22">
        <v>1597500</v>
      </c>
      <c s="7" t="n" r="C22">
        <v>60</v>
      </c>
      <c s="5" t="n" r="D22">
        <v>1597440</v>
      </c>
    </row>
    <row spans="1:5" r="23">
      <c s="4" t="s" r="A23">
        <v>100</v>
      </c>
      <c s="5" t="n" r="C23">
        <v>600000</v>
      </c>
    </row>
    <row spans="1:5" r="24">
      <c s="4" t="s" r="A24">
        <v>67</v>
      </c>
      <c s="5" t="n" r="B24">
        <v>4075536</v>
      </c>
      <c s="7" t="n" r="C24">
        <v>10</v>
      </c>
      <c s="5" t="n" r="D24">
        <v>4075526</v>
      </c>
    </row>
    <row spans="1:5" r="25">
      <c s="4" t="s" r="A25">
        <v>101</v>
      </c>
      <c s="5" t="n" r="C25">
        <v>100000</v>
      </c>
    </row>
    <row spans="1:5" r="26">
      <c s="4" t="s" r="A26">
        <v>74</v>
      </c>
      <c s="5" t="n" r="B26">
        <v>-5784557</v>
      </c>
      <c s="5" t="n" r="E26">
        <v>-5784557</v>
      </c>
    </row>
    <row spans="1:5" r="27">
      <c s="4" t="s" r="A27">
        <v>102</v>
      </c>
      <c s="7" t="n" r="B27">
        <v>405994</v>
      </c>
      <c s="7" t="n" r="C27">
        <v>1796</v>
      </c>
      <c s="7" t="n" r="D27">
        <v>27334103</v>
      </c>
      <c s="7" t="n" r="E27">
        <v>-26929905</v>
      </c>
    </row>
    <row spans="1:5" r="28">
      <c s="4" t="s" r="A28">
        <v>103</v>
      </c>
      <c s="5" t="n" r="C28">
        <v>179596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61</v>
      </c>
    </row>
    <row spans="1:3" r="3">
      <c s="3" t="s" r="A3">
        <v>105</v>
      </c>
    </row>
    <row spans="1:3" r="4">
      <c s="4" t="s" r="A4">
        <v>106</v>
      </c>
      <c s="7" t="n" r="B4">
        <v>-5784557</v>
      </c>
      <c s="7" t="n" r="C4">
        <v>-178776</v>
      </c>
    </row>
    <row spans="1:3" r="5">
      <c s="3" t="s" r="A5">
        <v>107</v>
      </c>
    </row>
    <row spans="1:3" r="6">
      <c s="4" t="s" r="A6">
        <v>108</v>
      </c>
      <c s="5" t="n" r="B6">
        <v>6327</v>
      </c>
      <c s="5" t="n" r="C6">
        <v>0</v>
      </c>
    </row>
    <row spans="1:3" r="7">
      <c s="4" t="s" r="A7">
        <v>109</v>
      </c>
      <c s="5" t="n" r="B7">
        <v>4075536</v>
      </c>
      <c s="5" t="n" r="C7">
        <v>0</v>
      </c>
    </row>
    <row spans="1:3" r="8">
      <c s="4" t="s" r="A8">
        <v>110</v>
      </c>
      <c s="5" t="n" r="C8">
        <v>-180000</v>
      </c>
    </row>
    <row spans="1:3" r="9">
      <c s="4" t="s" r="A9">
        <v>111</v>
      </c>
      <c s="5" t="n" r="C9">
        <v>71672</v>
      </c>
    </row>
    <row spans="1:3" r="10">
      <c s="4" t="s" r="A10">
        <v>112</v>
      </c>
      <c s="5" t="n" r="B10">
        <v>50000</v>
      </c>
    </row>
    <row spans="1:3" r="11">
      <c s="3" t="s" r="A11">
        <v>113</v>
      </c>
    </row>
    <row spans="1:3" r="12">
      <c s="4" t="s" r="A12">
        <v>114</v>
      </c>
      <c s="5" t="n" r="B12">
        <v>-17315</v>
      </c>
    </row>
    <row spans="1:3" r="13">
      <c s="4" t="s" r="A13">
        <v>115</v>
      </c>
      <c s="5" t="n" r="B13">
        <v>199500</v>
      </c>
      <c s="5" t="n" r="C13">
        <v>-52206</v>
      </c>
    </row>
    <row spans="1:3" r="14">
      <c s="4" t="s" r="A14">
        <v>116</v>
      </c>
      <c s="5" t="n" r="C14">
        <v>-25894</v>
      </c>
    </row>
    <row spans="1:3" r="15">
      <c s="4" t="s" r="A15">
        <v>117</v>
      </c>
      <c s="5" t="n" r="B15">
        <v>-1470509</v>
      </c>
      <c s="5" t="n" r="C15">
        <v>-365204</v>
      </c>
    </row>
    <row spans="1:3" r="16">
      <c s="3" t="s" r="A16">
        <v>118</v>
      </c>
    </row>
    <row spans="1:3" r="17">
      <c s="4" t="s" r="A17">
        <v>119</v>
      </c>
      <c s="5" t="n" r="B17">
        <v>-2078</v>
      </c>
    </row>
    <row spans="1:3" r="18">
      <c s="4" t="s" r="A18">
        <v>120</v>
      </c>
      <c s="5" t="n" r="B18">
        <v>-2078</v>
      </c>
    </row>
    <row spans="1:3" r="19">
      <c s="3" t="s" r="A19">
        <v>121</v>
      </c>
    </row>
    <row spans="1:3" r="20">
      <c s="4" t="s" r="A20">
        <v>122</v>
      </c>
      <c s="5" t="n" r="C20">
        <v>-33934</v>
      </c>
    </row>
    <row spans="1:3" r="21">
      <c s="4" t="s" r="A21">
        <v>123</v>
      </c>
      <c s="5" t="n" r="B21">
        <v>1245</v>
      </c>
    </row>
    <row spans="1:3" r="22">
      <c s="4" t="s" r="A22">
        <v>124</v>
      </c>
      <c s="5" t="n" r="B22">
        <v>804500</v>
      </c>
      <c s="5" t="n" r="C22">
        <v>2378000</v>
      </c>
    </row>
    <row spans="1:3" r="23">
      <c s="4" t="s" r="A23">
        <v>125</v>
      </c>
      <c s="5" t="n" r="B23">
        <v>805745</v>
      </c>
      <c s="5" t="n" r="C23">
        <v>2344066</v>
      </c>
    </row>
    <row spans="1:3" r="24">
      <c s="4" t="s" r="A24">
        <v>126</v>
      </c>
      <c s="5" t="n" r="B24">
        <v>-666842</v>
      </c>
      <c s="5" t="n" r="C24">
        <v>1978862</v>
      </c>
    </row>
    <row spans="1:3" r="25">
      <c s="4" t="s" r="A25">
        <v>127</v>
      </c>
      <c s="5" t="n" r="B25">
        <v>1605239</v>
      </c>
    </row>
    <row spans="1:3" r="26">
      <c s="4" t="s" r="A26">
        <v>128</v>
      </c>
      <c s="5" t="n" r="B26">
        <v>938397</v>
      </c>
      <c s="5" t="n" r="C26">
        <v>1978862</v>
      </c>
    </row>
    <row spans="1:3" r="27">
      <c s="3" t="s" r="A27">
        <v>129</v>
      </c>
    </row>
    <row spans="1:3" r="28">
      <c s="4" t="s" r="A28">
        <v>130</v>
      </c>
      <c s="5" t="n" r="B28">
        <v>1597500</v>
      </c>
    </row>
    <row spans="1:3" r="29">
      <c s="4" t="s" r="A29">
        <v>131</v>
      </c>
      <c s="7" t="n" r="C29">
        <v>71672</v>
      </c>
    </row>
    <row spans="1:3" r="30">
      <c s="3" t="s" r="A30">
        <v>132</v>
      </c>
    </row>
    <row spans="1:3" r="31">
      <c s="4" t="s" r="A31">
        <v>133</v>
      </c>
      <c s="5" t="n" r="B31">
        <v>1553</v>
      </c>
    </row>
    <row spans="1:3" r="32">
      <c s="4" t="s" r="A32">
        <v>134</v>
      </c>
      <c s="7" t="n" r="B32">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8</v>
      </c>
      <c s="2" t="s" r="B1">
        <v>1</v>
      </c>
    </row>
    <row spans="1:2" r="2">
      <c s="2" t="s" r="B2">
        <v>2</v>
      </c>
    </row>
    <row spans="1:2" r="3">
      <c s="3" t="s" r="A3">
        <v>136</v>
      </c>
    </row>
    <row spans="1:2" r="4">
      <c s="4" t="s" r="A4">
        <v>138</v>
      </c>
      <c s="4" t="s"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0</v>
      </c>
      <c s="2" t="s" r="B1">
        <v>1</v>
      </c>
    </row>
    <row spans="1:2" r="2">
      <c s="2" t="s" r="B2">
        <v>2</v>
      </c>
    </row>
    <row spans="1:2" r="3">
      <c s="3" t="s" r="A3">
        <v>136</v>
      </c>
    </row>
    <row spans="1:2" r="4">
      <c s="4" t="s" r="A4">
        <v>140</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Stoc</vt:lpstr>
      <vt:lpstr>Consolidated Statement of Cash </vt:lpstr>
      <vt:lpstr>Nature of Operations and Signif</vt:lpstr>
      <vt:lpstr>Going Concern and Liquidity</vt:lpstr>
      <vt:lpstr>Assets</vt:lpstr>
      <vt:lpstr>Accounts Payable and Accrued Ex</vt:lpstr>
      <vt:lpstr>Commitments</vt:lpstr>
      <vt:lpstr>Litigation and Accrued Settleme</vt:lpstr>
      <vt:lpstr>Stockholders' Equity</vt:lpstr>
      <vt:lpstr>Income Taxes</vt:lpstr>
      <vt:lpstr>Subsequent Events</vt:lpstr>
      <vt:lpstr>Nature of Operations and Sign16</vt:lpstr>
      <vt:lpstr>Stockholders' Equity (Tables)</vt:lpstr>
      <vt:lpstr>Nature of Operations and Sign18</vt:lpstr>
      <vt:lpstr>Going Concern and Liquidity - A</vt:lpstr>
      <vt:lpstr>Assets - Additional Information</vt:lpstr>
      <vt:lpstr>Accounts Payable and Accrued 21</vt:lpstr>
      <vt:lpstr>Commitments - Additional Inform</vt:lpstr>
      <vt:lpstr>Litigation and Accrued Settle23</vt:lpstr>
      <vt:lpstr>Stockholders' Equity - Addition</vt:lpstr>
      <vt:lpstr>Stockholders' Equity - Summary </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46:17Z</dcterms:created>
  <dcterms:modified xmlns:dcterms="http://purl.org/dc/terms/" xmlns:xsi="http://www.w3.org/2001/XMLSchema-instance" xsi:type="dcterms:W3CDTF">2015-08-12T17:46:17Z</dcterms:modified>
  <dc:title xmlns:dc="http://purl.org/dc/elements/1.1/">Untitled</dc:title>
  <dc:description xmlns:dc="http://purl.org/dc/elements/1.1/"/>
  <dc:subject xmlns:dc="http://purl.org/dc/elements/1.1/"/>
  <cp:keywords/>
  <cp:category/>
</cp:coreProperties>
</file>